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Summary of Sig" sheetId="6" r:id="rId6"/>
    <s:sheet name="Acquisitions" sheetId="7" r:id="rId7"/>
    <s:sheet name="Oil and natural gas properties," sheetId="8" r:id="rId8"/>
    <s:sheet name="Asset Retirement Obligations" sheetId="9" r:id="rId9"/>
    <s:sheet name="Revolving Credit Agreement" sheetId="10" r:id="rId10"/>
    <s:sheet name="Related Party Transactions" sheetId="11" r:id="rId11"/>
    <s:sheet name="Shareholders' Equity" sheetId="12" r:id="rId12"/>
    <s:sheet name="Commitments and Contingencies" sheetId="13" r:id="rId13"/>
    <s:sheet name="Subsequent Events" sheetId="14" r:id="rId14"/>
    <s:sheet name="Organization and Summary of S15" sheetId="15" r:id="rId15"/>
    <s:sheet name="Oil and natural gas propertie16" sheetId="16" r:id="rId16"/>
    <s:sheet name="Asset Retirement Obligations (T" sheetId="17" r:id="rId17"/>
    <s:sheet name="Organization and Summary of S18" sheetId="18" r:id="rId18"/>
    <s:sheet name="Acquisitions (Details)" sheetId="19" r:id="rId19"/>
    <s:sheet name="Oil and natural gas propertie20" sheetId="20" r:id="rId20"/>
    <s:sheet name="Oil and natural gas propertie21" sheetId="21" r:id="rId21"/>
    <s:sheet name="Asset Retirement Obligations (D" sheetId="22" r:id="rId22"/>
    <s:sheet name="Revolving Credit Agreement (Det" sheetId="23" r:id="rId23"/>
    <s:sheet name="Related Party Transactions (Det" sheetId="24" r:id="rId24"/>
    <s:sheet name="Shareholders' Equity (Details)" sheetId="25" r:id="rId25"/>
    <s:sheet name="Commitments and Contingencies (" sheetId="26" r:id="rId26"/>
    <s:sheet name="Subsequent Events (Details)" sheetId="27" r:id="rId27"/>
  </s:sheets>
  <s:definedNames/>
  <s:calcPr calcId="124519" calcMode="auto" fullCalcOnLoad="1"/>
</s:workbook>
</file>

<file path=xl/sharedStrings.xml><?xml version="1.0" encoding="utf-8"?>
<sst xmlns="http://schemas.openxmlformats.org/spreadsheetml/2006/main" uniqueCount="336">
  <si>
    <t>Document and Entity Information - shares</t>
  </si>
  <si>
    <t>9 Months Ended</t>
  </si>
  <si>
    <t>Sep. 30, 2016</t>
  </si>
  <si>
    <t>Nov. 14, 2016</t>
  </si>
  <si>
    <t>Document And Entity Information</t>
  </si>
  <si>
    <t>Document Type</t>
  </si>
  <si>
    <t>10-Q</t>
  </si>
  <si>
    <t>Amendment Flag</t>
  </si>
  <si>
    <t>false</t>
  </si>
  <si>
    <t>Document Period End Date</t>
  </si>
  <si>
    <t>Sep. 30,
		2016</t>
  </si>
  <si>
    <t>Document Fiscal Year Focus</t>
  </si>
  <si>
    <t>Document Fiscal Period Focus</t>
  </si>
  <si>
    <t>Q3</t>
  </si>
  <si>
    <t>Trading Symbol</t>
  </si>
  <si>
    <t>VYEY</t>
  </si>
  <si>
    <t>Entity Registrant Name</t>
  </si>
  <si>
    <t>VICTORY ENERGY CORP</t>
  </si>
  <si>
    <t>Entity Central Index Key</t>
  </si>
  <si>
    <t>Current Fiscal Year End Date</t>
  </si>
  <si>
    <t>--12-31</t>
  </si>
  <si>
    <t>Entity a Well-known seasoned Issuer</t>
  </si>
  <si>
    <t>No</t>
  </si>
  <si>
    <t>Entity a Voluntary Filer</t>
  </si>
  <si>
    <t>Entity Reporting Status Current</t>
  </si>
  <si>
    <t>Yes</t>
  </si>
  <si>
    <t>Entity Filer Category</t>
  </si>
  <si>
    <t>Smaller Reporting Company</t>
  </si>
  <si>
    <t>Entity Common Stock, Shares Outstanding</t>
  </si>
  <si>
    <t>CONDENSED CONSOLIDATED BALANCE SHEETS - USD ($)</t>
  </si>
  <si>
    <t>Dec. 31, 2015</t>
  </si>
  <si>
    <t>Current Assets</t>
  </si>
  <si>
    <t>Cash and cash equivalents</t>
  </si>
  <si>
    <t>Accounts receivable - less allowance for doubtful accounts of $0, and $200,000 for September 30, 2016 and December 31, 2015, respectively</t>
  </si>
  <si>
    <t>Accounts receivable - affiliates</t>
  </si>
  <si>
    <t>Prepaid expenses</t>
  </si>
  <si>
    <t>Total current assets</t>
  </si>
  <si>
    <t>Fixed Assets</t>
  </si>
  <si>
    <t>Furniture and equipment</t>
  </si>
  <si>
    <t>Accumulated depreciation</t>
  </si>
  <si>
    <t>Total furniture and fixtures, net</t>
  </si>
  <si>
    <t>Oil gas properties, net of impairment (successful efforts method)</t>
  </si>
  <si>
    <t>Accumulated depletion, depreciation and amortization</t>
  </si>
  <si>
    <t>Total oil and gas properties, net</t>
  </si>
  <si>
    <t>Other Assets</t>
  </si>
  <si>
    <t>Deferred debt financing costs</t>
  </si>
  <si>
    <t>Total Assets</t>
  </si>
  <si>
    <t>Current Liabilities</t>
  </si>
  <si>
    <t>Accounts payable</t>
  </si>
  <si>
    <t>Accrued liabilities</t>
  </si>
  <si>
    <t>Accrued liabilities - related parties</t>
  </si>
  <si>
    <t>Liability for unauthorized preferred stock issued</t>
  </si>
  <si>
    <t>Note payable</t>
  </si>
  <si>
    <t>Asset retirement obligation</t>
  </si>
  <si>
    <t>Total current liabilities</t>
  </si>
  <si>
    <t>Other Liabilities</t>
  </si>
  <si>
    <t>Asset retirement obligations</t>
  </si>
  <si>
    <t>Total long term liabilities</t>
  </si>
  <si>
    <t>Total Liabilities</t>
  </si>
  <si>
    <t>Stockholders' Equity (Deficit)</t>
  </si>
  <si>
    <t>Common stock, $0.001 par value, 47,500,000 shares authorized, 31,220,326 shares and 31,220,326 shares issued and outstanding for September 30, 2016 and December 31, 2015, respectively</t>
  </si>
  <si>
    <t>Additional paid-in capital</t>
  </si>
  <si>
    <t>Accumulated deficit</t>
  </si>
  <si>
    <t>Total Victory Energy Corporation stockholders' deficit</t>
  </si>
  <si>
    <t>Non-controlling interest</t>
  </si>
  <si>
    <t>Total stockholders' equity (deficit)</t>
  </si>
  <si>
    <t>Total Liabilities and Stockholders' Equity</t>
  </si>
  <si>
    <t>CONDENSED CONSOLIDATED BALANCE SHEETS (Parenthetical) - USD ($)</t>
  </si>
  <si>
    <t>Statement of Financial Position [Abstract]</t>
  </si>
  <si>
    <t>Accounts receivable - allowance for doubtful accounts</t>
  </si>
  <si>
    <t>Common stock, par value (in dollars per share)</t>
  </si>
  <si>
    <t>Common stock, shares authorized (shares)</t>
  </si>
  <si>
    <t>Common stock, issued (shares)</t>
  </si>
  <si>
    <t>Common stock, outstanding (shares)</t>
  </si>
  <si>
    <t>CONDENSED CONSOLIDATED STATEMENTS OF OPERATIONS - USD ($)</t>
  </si>
  <si>
    <t>3 Months Ended</t>
  </si>
  <si>
    <t>Sep. 30, 2015</t>
  </si>
  <si>
    <t>Revenues</t>
  </si>
  <si>
    <t>Oil and gas sales</t>
  </si>
  <si>
    <t>Gain on settlement and sale of oil and gas properties</t>
  </si>
  <si>
    <t>Total revenues</t>
  </si>
  <si>
    <t>Operating Expenses:</t>
  </si>
  <si>
    <t>Lease operating costs</t>
  </si>
  <si>
    <t>Exploration and dry hole cost</t>
  </si>
  <si>
    <t>Production taxes</t>
  </si>
  <si>
    <t>General and administrative</t>
  </si>
  <si>
    <t>Impairment of oil and natural gas properties</t>
  </si>
  <si>
    <t>Depreciation, depletion, amortization, and accretion</t>
  </si>
  <si>
    <t>Total operating expenses</t>
  </si>
  <si>
    <t>Loss from operations</t>
  </si>
  <si>
    <t>Other Income (Expense):</t>
  </si>
  <si>
    <t>Management fee income</t>
  </si>
  <si>
    <t>Interest expense</t>
  </si>
  <si>
    <t>Total other income and expense</t>
  </si>
  <si>
    <t>Loss before Tax Benefit</t>
  </si>
  <si>
    <t>Tax benefit</t>
  </si>
  <si>
    <t>Net loss</t>
  </si>
  <si>
    <t>Less: Net loss attributable to non-controlling interest</t>
  </si>
  <si>
    <t>Net loss attributable to Victory Energy Corporation</t>
  </si>
  <si>
    <t>Weighted average shares, basic and diluted (in shares)</t>
  </si>
  <si>
    <t>Net loss per share, basic and diluted (in dollars per share)</t>
  </si>
  <si>
    <t>CONDENSED CONSOLIDATED STATEMENTS OF CASH FLOW - USD ($)</t>
  </si>
  <si>
    <t>CASH FLOWS FROM OPERATING ACTIVITIES</t>
  </si>
  <si>
    <t>Adjustments to reconcile net loss to net cash used in operating activities</t>
  </si>
  <si>
    <t>Amortization of debt discount and financing warrants</t>
  </si>
  <si>
    <t>Accretion of asset retirement obligations</t>
  </si>
  <si>
    <t>Depletion, depreciation, and amortization</t>
  </si>
  <si>
    <t>Gain on asset retirement settlement</t>
  </si>
  <si>
    <t>Stock based compensation</t>
  </si>
  <si>
    <t>Stock grants in exchange for services</t>
  </si>
  <si>
    <t>Change in operating assets and liabilities</t>
  </si>
  <si>
    <t>Accounts receivable</t>
  </si>
  <si>
    <t>Accounts receivable - affiliate</t>
  </si>
  <si>
    <t>Prepaid expense</t>
  </si>
  <si>
    <t>Net cash used in operating activities</t>
  </si>
  <si>
    <t>CASH FLOWS FROM INVESTING ACTIVITIES:</t>
  </si>
  <si>
    <t>Lease purchases, drilling capital expenditures</t>
  </si>
  <si>
    <t>Proceeds from the sale of assets</t>
  </si>
  <si>
    <t>Net cash used in investing activities</t>
  </si>
  <si>
    <t>CASH FLOWS FROM FINANCING ACTIVITIES:</t>
  </si>
  <si>
    <t>Non-controlling interest contributions</t>
  </si>
  <si>
    <t>Principal payments of debt financing</t>
  </si>
  <si>
    <t>Net cash provided by financing activities</t>
  </si>
  <si>
    <t>Net Change in Cash and Cash Equivalents</t>
  </si>
  <si>
    <t>Beginning Cash and Cash Equivalents</t>
  </si>
  <si>
    <t>Ending Cash and Cash Equivalents</t>
  </si>
  <si>
    <t>Cash paid for:</t>
  </si>
  <si>
    <t>Interest</t>
  </si>
  <si>
    <t>Non-cash investing and financing activities:</t>
  </si>
  <si>
    <t>Asset retirement obligation incurred</t>
  </si>
  <si>
    <t>Accrued capital expenditures</t>
  </si>
  <si>
    <t>Organization and Summary of Significant Accounting Policies</t>
  </si>
  <si>
    <t>Organization, Consolidation and Presentation of Financial Statements [Abstract]</t>
  </si>
  <si>
    <t>Organization and Summary of Significant Accounting Policies Victory Energy Corporation ("Victory" or "the Company") is an independent, growth oriented oil and natural gas company engaged in the acquisition, exploration and production of oil and natural gas properties, through its partnership with Aurora Energy Partners ("Aurora"). In this report, “the Company” refers to the consolidated accounts and presentation of Victory and Aurora, with the equity of non-controlling interests stated separately. Current operations are primarily located onshore in Texas and New Mexico. The Company was organized under the laws of the State of Nevada on January 7, 1982. The Company is authorized to issue 47,500,000 shares of $0.001 par value common stock, and has 31,220,326 shares of common stock outstanding as of September 30, 2016 . Our corporate headquarters are located at 3355 Bee Caves Rd. Ste. 608, Austin, Texas. A summary of significant accounting policies followed in the preparation of the accompanying consolidated financial statements is set forth below. Basis of Presentation and Consolidation: Victory is the managing partner of Aurora, and holds a 50% partnership interest in Aurora. Aurora, a subsidiary of the Company, is consolidated with Victory for financial statement reporting purposes, as the terms of the partnership agreement that govern the operations of Aurora give Victory effective control of the partnership. The consolidated financial statements include the accounts of Victory and the accounts of Aurora. The Company’s management, in considering accounting policies pertaining to consolidation, has reviewed the relevant accounting literature. The Company follows that literature, in assessing whether the rights of the non-controlling interests should overcome the presumption of consolidation when a majority voting or controlling interest in its investee “is a matter of judgment that depends on facts and circumstances". In applying the circumstances and contractual provisions of the partnership agreement, management determined that the non-controlling rights do not, individually or in the aggregate, provide for the non-controlling interest to “effectively participate in significant decisions that would be expected to be made in the ordinary course of business.” The rights of the non-controlling interest are protective in nature. All intercompany balances have been eliminated in consolidation. The accompanying condensed consolidated balance sheet as of December 31, 2015 , which has been derived from audited consolidated financial statements, and the accompanying interim condensed consolidated financial statements as of September 30, 2016 , and for nine month periods ended September 30, 2016 and September 30, 2015 , have been prepared by management pursuant to the rules and regulations of the Securities and Exchange Commission ("SEC") for interim financial reporting. These interim condensed consolidated financial statements are unaudited and, in the opinion of management, all adjustments, including normal recurring adjustments necessary to present fairly the consolidated financial condition, results of operations and cash flows of Victory and Aurora as of and for the periods presented in accordance with accounting principles generally accepted in the United States of America (“U.S. GAAP”), have been included. Operating results for the nine months ended September 30, 2016 are not necessarily indicative of the results that may be expected for the year ending December 31, 2016 or for any other interim period during such year. Certain information and footnote disclosures normally included in consolidated financial statements prepared in accordance with U.S. GAAP have been omitted in accordance with the rules and regulations of the SEC. The accompanying consolidated financial statements should be read in conjunction with the audited consolidated financial statements and notes thereto contained in the Company's Annual Report on Form 10-K for the fiscal year ended December 31, 2015 filed with the SEC on April 8, 2016. Non-controlling Interests: The Navitus Energy Group ("Navitus") is a partner with Victory in Aurora. The two partners each own a 50% interest in Aurora. Victory is the Managing partner and has contractual authority to manage the business affairs of Aurora. The Navitus Energy Group currently has four partners. They are James Capital Consulting, LLC ("JCC"), James Capital Energy, LLC ("JCE"), Rodinia Partners, LLC and Navitus Partners, LLC. Although this partnership has been in place since January 2008, its members and other elements have changed since that time. The non-controlling interest in Aurora is held by Navitus, a Texas general partnership. As of September 30, 2016 , $7,104,912 was recorded as the equity of the non-controlling interest in our consolidated balance sheets representing the third-party investment in Aurora, with losses attributable to non-controlling interests of $12,033 and $62,353 for the three months ended September 30, 2016 and 2015 , respectively, and $95,229 and $287,278 for the nine months ended September 30, 2016, and 2015, respectively. As of December 31, 2015 , $5,828,141 was recorded as the equity of the non-controlling interest in our consolidated balance sheets representing the third-party investment in Aurora. Use of Estimates: The preparation of our consolidated financial statements in conformity with U.S. Generally Accepted Accounting Principles (“GAAP”) requires our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Estimates are used primarily when accounting for depreciation, depletion, and amortization (“DD&amp;A”) expense, property costs, estimated future net cash flows from proved reserves, assumptions related to abandonments and impairments of oil and natural gas properties, taxes, accruals of capitalized costs, operating costs and production revenue, general and administrative costs and interest, purchase price allocation on properties acquired, various common stock, warrants and option transactions, and loss contingencies. Oil and Natural Gas Properties: We account for investments in oil and natural gas properties using the successful efforts method of accounting. Under this method of accounting, only successful exploration drilling costs that directly result in the discovery of proved reserves are capitalized. Unsuccessful exploration drilling costs that do not result in an asset with future economic benefit are expensed. All development costs are capitalized because the purpose of development activities is considered to be building a producing system of wells, and related equipment facilities, rather than searching for oil and natural gas. Items charged to expense generally include geological and geophysical costs. Capitalized costs for producing wells and associated land and other assets are depleted using a Units of Production methodology based on the proved, developed reserves and calculated on a by well basis, based upon reserve reports prepared by an independent petroleum engineer in accordance with SEC rules and guidelines. The net capitalized costs of proved oil and natural gas properties are subject to an impairment test which compares the net book value of assets, based on historical cost, to the undiscounted future cash flow of remaining oil and natural gas reserves based on current economic and operating conditions. Impairment of an individual producing oil and natural gas field is first determined by comparing the undiscounted future net cash flows associated with the proved property to the carrying value of the underlying property. If the cost of the underlying property is in excess of the undiscounted future net cash flows, the carrying amount of the impaired property is compared to the estimated fair value and the difference is recorded as an impairment loss. Management’s estimate of fair value takes into account many factors such as the present value discount rate, pricing, and when appropriate, possible and probable reserves when activities justified by economic conditions and actual or planned drilling or other development. For unproved property costs, management reviews for impairment on a property-by-property basis if a triggering event should occur that may suggest that impairment may be required. Capitalized acquisition costs attributable to proved oil and gas properties are depleted by field using the unit-of-production method based on proved reserves. Capitalized exploration well costs and development costs, including asset retirement obligations, are amortized similarly by field, based on proved developed reserves. We depreciate other property and equipment using the straight-line method based on estimated useful lives ranging from five to ten years. The Company recorded impairment expense of $ 0 and $3,152 for the three months ended September 30, 2016 and 2015, respectively, and $0 and $309,539 for the nine months ended September 30, 2016 and 2015, respectively. Asset Retirement Obligations: The Company records the estimate of the fair value of liabilities related to future asset retirement obligations (“ARO”) in the period the obligation is incurred. Asset retirement obligations relate to the removal of facilities and tangible equipment at the end of an oil and natural gas property’s useful life. The application of this rule the use of management’s estimates with respect to future abandonment costs, inflation, market risk premiums, useful life and cost of capital and required government regulations. U.S. GAAP requires that the estimate of our asset retirement obligations does not give consideration to the value the related assets could have to other parties. Earnings (Losses) per Share: Basic earnings per share (“EPS”) is computed by dividing net income (loss) attributable to controlling interests by the weighted-average number of shares of common stock outstanding during the period. Diluted earnings per share takes into account the dilutive effect of potential common stock that could be issued by the Company in conjunction with stock awards that have been granted to directors and employees. In accordance with ASC 260, "Earnings per Share", awards of unvested shares shall be considered outstanding as of the respective grant dates for purposes of computing diluted EPS even though their exercise is contingent upon vesting. Given the historical and projected future losses of the Company, all potentially dilutive common stock equivalents are considered anti-dilutive. Income Taxes: The Company accounts for income taxes in accordance with ASC 740 “Income Taxes” which requires an asset and liability approach for financial accounting and reporting of income taxes. Deferred income taxes reflect the impact of temporary differences between the amount of assets and liabilities for financial reporting purposes and such amounts as measured by tax laws and regulations. Deferred tax assets include tax loss and credit carry forwards and are reduced by a valuation allowance if, based on available evidence, it is more likely than not that some portion or all of the deferred tax assets will not be realized. The realization of future tax benefits is dependent on our ability to generate taxable income within the carry forward period. Given the Company’s history of net operating losses, management has determined that it is likely that the Company will not be able to realize the tax benefit of the carry forwards. ASC 740 requires that a valuation allowance be established when it is more likely than not that all or a portion of deferred tax assets will not be realized. Accordingly, the Company has a full valuation allowance against its net deferred tax assets at September 30, 2016 and December 31, 2015 . Upon the attainment of taxable income by the Company, management will assess the likelihood of realizing the deferred tax benefit associated with the use of the net operating loss carry forwards and will recognize a deferred tax asset at that time . Stock-Based Compensation: The Company applies ASC 718, “Compensation-Stock Compensation” to account for the issuance of options and warrants to employees, key partners, directors, officers and Navitus investors. The standard requires all share-based payments, including employee stock options, warrants and restricted stock, be measured at the fair value of the award and expensed over the requisite service period (generally the vesting period). The fair value of options and warrants granted to employees, directors and officers is estimated at the date of grant using the Black-Scholes option pricing model by using the historical volatility of the Company’s stock price. The calculation also takes into account the common stock fair market value at the grant date, the exercise price, the expected term of the common stock option or warrant, the dividend yield and the risk-free interest rate. The Company from time to time may issue stock options, warrants and restricted stock to acquire goods or services from third parties. Restricted stock, options or warrants issued to third parties are recorded on the basis of their fair value, which is measured as of the date issued. The options or warrants are valued using the Black-Scholes option pricing model on the basis of the market price of the underlying equity instrument on the “valuation date,” which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vesting period and is included in general and administrative expenses in the accompanying consolidated statements of operations. The Company recognized stock-based compensation expense from stock awards granted to directors, officers, and employees for services of $14,662 and $72,071 for the three months ended September 30, 2016 and 2015, respectively, and $362,983 and $411,527 for the nine months ended September 30, 2016 and 2015 , respectively. The Company also recognized stock-based general and administrative expense of $0 and $25,704 and $0 and $169,210 from restricted stock and stock options issued to consultants for the three and nine months ended September 30, 2016 and 2015, respectively. Recently Adopted Accounting Standards: In February 2015, the Financial Accounting Standards Board (“FASB”) issued Accounting Standards Update (“ASU”) 2015-02, “Consolidation (Topic 810): Amendments to the Consolidated Analysis.” ASU 2015-02 amended the consolidation guidance by modifying the evaluation criteria for whether limited partnerships and similar legal entities are variable interest entities, eliminating the presumption that a general partner should consolidate a limited partnership, and affecting the consolidated analysis of reporting entities that are involved with variable interest entities. The adoption of ASU 2015-02, effective January 1, 2016, did not have a material impact on our consolidated balance sheets, statements of operations or statements of cash flows. Recently Issued Accounting Standards: In May 2014, the FASB issued ASU 2014-09, "Revenue from Contracts with Customers (Topic 606)," which supersedes the revenue recognition requirements in Accounting Standards Codification ("ASC") Topic 605, "Revenue Recognition," and most industry-specific guidanc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ASU 2014-09 applies to all contracts with customers except those that are within the scope of other topics in the FASB ASC. The new guidance is effective for annual reporting periods beginning after December 15, 2017 for public companies. Entities have the option of using either a full retrospective or modified approach to adopt ASU 2014-09. The Company is currently evaluating the new guidance and has not determined the impact this standard may have on its financial statements or decided upon the method of adoption. In April 2014, the FASB issued ASU 2014-08, "Presentation of Financial Statements (Topic 205) and Property, Plant, and Equipment (Topic 360): Reporting Discontinued Operations and Disclosures of Disposals of Components of an Entity." ASU 2014-08 prospectively changes the criteria for reporting discontinued operations while enhancing disclosures around disposals of assets whether or not the disposal meets the definition of a discontinued operation. ASU 2014-08 is effective for annual and interim periods beginning after December 31, 2014 with early adoption permitted but only for disposals that have not been reported in financial statements previously issued. The impact of this guidance on the Company's consolidated financial statements will depend on the size and nature of the Company's disposal transactions in the future, which the Company cannot accurately predict. Several of the Company's past dispositions that were treated as discontinued operations may not have been classified as such had the new guidance been in effect. Going Concern: The accompanying consolidated financial statements have been prepared assuming the Company will continue as a going concern, which contemplates the realization of assets and satisfaction of liabilities in the normal course of business. As presented in the consolidated financial statements, the Company has incurred a net loss of $195,516 and $882,609 for the three months ended September 30, 2016 and 2015 , respectively and net losses of $1,180,617 and $3,676,640 for the nine months ended September 30, 2016 and 2015, respectively. Our total cash and cash equivalents were $5,879 at September 30, 2016. We have been, and anticipate that we will continue to be, limited in terms of our capital resources. We generally have not had enough cash or sources of capital to pay our accounts payable and expenses as they arise. We will be required to raise substantial additional capital to meet our existing payment obligations and to expand our operations. The Company has invested $18,442 and $529,974 , respectively, in leases, and drilling and completion costs, for the nine months ended September 30, 2016 and 2015, respectively. New contributions to the Aurora partnership by Navitus, and loans from affiliates have allowed the Company to continue operations and invest in new oil and natural gas properties. Management anticipates that operating losses will continue in the near term until new wells are drilled, successfully completed and incremental production increases revenue. The Company remains in active discussions with Navitus and others related to longer term financing required for our capital expenditures planned for 2016. Without additional outside investment from the sale of equity securities and/or debt financing, our capital expenditures and overhead expenses must be reduced to a level commensurate with available cash flows. The accompanying consolidated financial statements are prepared as if the Company will continue as a going concern. The consolidated financial statements do not contain adjustments, including adjustments to recorded assets and liabilities, which might be necessary if the Company were unable to continue as a going concern.</t>
  </si>
  <si>
    <t>Acquisitions</t>
  </si>
  <si>
    <t>Business Combinations [Abstract]</t>
  </si>
  <si>
    <t>Acquisitions During February of 2015, Victory entered into a letter of intent ("LOI") and subsequently into (a) the Pre-Merger Collaboration Agreement (the “Collaboration Agreement”) with Lucas Energy Inc. (“Lucas”), Navitus and AEP Assets, LLC ("AEP"), a wholly-owned subsidiary of Aurora; and (b) the Pre-Merger Loan and Funding Agreement (the “Loan Agreement”) with Lucas. During March of 2015 the parties entered into Amendment No. 1 to the Pre-Merger Collaboration which amendments affected thereby are included in the discussion of the Collaboration Agreement below. Payments of $195,928 and $317,027 were made by Aurora, on behalf of Victory, to Earthstone Energy/Oak Valley Resources and Penn Virginia, respectively, for costs related to the two Earthstone Energy/ Oak Valley Resources and the five Penn Virginia operated Eagle Ford wells, respectively. The initial draw, and additional amounts borrowed by Lucas under the Loan Agreement were evidenced by a Secured Subordinated Delayed Draw Term Note issued by Lucas in favor of Victory, which was in an initial amount of $250,000 (the “Draw Note”). Borrowings evidenced by the Draw Note accrued interest at 0.5% per annum, with accrued interest payable in one lump sum on maturity. The maturity date of the Draw Note was February 26, 2015. A total of $600,000 was paid to Lucas under the Draw Note. Subsequent to March 31, 2015, the Company terminated the LOI and notified Lucas pursuant to the Loan Agreement, that it would not extend any further credit to Lucas under the Loan Agreement. Merger related direct costs, as well as cost related to reserving amounts receivable on advances made under the Collaboration Agreement totaled approximately $1,326,850 and are included in General and Administrative expense for the nine-month period ended September 30, 2015. There were zero associated costs incurred during the nine-month period ended September 30, 2016. Further, the Company entered into (1) a Settlement Agreement and Mutual Release (the “Lucas Settlement Agreement”) with Lucas, (2) a Settlement Agreement and Mutual Release (the “Rogers Settlement Agreement”) with Louise H. Rogers, (“Rogers”), and (3) a Compromise Settlement Agreement and Mutual General Release, effective as of September 25, 2015 (the “Earthstone Settlement Agreement”, and, together with the Lucas Settlement Agreement and the Rogers Settlement Agreement, the “Settlement Agreements”) with Earthstone Operating, LLC, Earthstone Energy, Inc., Oak Valley Resources, LLC, Oak Valley Operating LLC and Sabine River Energy, LLC (collectively, “Earthstone”), Lucas, AEP, and Aurora. Lucas Settlement Agreement The Company and Lucas agreed to terminate any and all obligations between the parties arising under the LOI and the Collaboration Agreement. The Company and Lucas further agreed that the Company would retain ownership and control over five Penn Virginia well-bores previously assigned by Lucas to the Company (the “Penn Virginia Well-Bores”), as well as the obligations to pay the expenses associated with such Penn Virginia Well-Bores effective after August 1, 2014. Under the terms of the Lucas Settlement Agreement, Lucas agreed to assign to the Company all of Lucas’ rights in a certain oil and gas property located in the same field as the Penn Virginia Well-Bores (the “Additional Penn Virginia Property”), including the rights to all revenues from all wells on some properties. Rogers Settlement and Amended Rogers Settlement Agreements The Company and Rogers agreed, among other things, (i) to terminate the contingent promissory note in the principal amount of $250,000 payable to Rogers that was issued by Victory in connection with the entry by Lucas and the Company into the Collaboration Agreement, (ii) that the Company would pay Rogers, on or before July 15, 2015, $258,125 , and (iii) that Rogers’ legal counsel will hold the assignment of the Additional Penn Virginia Property and the Settlement Shares in escrow until such time as the payment of $258,125 is made by the Company to the Rogers. Failure of the Company to make the payment of $258,125 on or before July 15, 2015, would result in the Company being in default under the Rogers Settlement Agreement and default interest on the amount due would begin to accrue at a per diem rate of $129.0625 . Additionally, the Company acknowledged in the Amendment its obligation to pay Rogers’ attorney’s fees in the amount of $22,500 . The Company has not made any payments to Rogers pursuant to the Rogers Settlement Agreement and as a result the additional Penn Virginia Property was returned to Lucas in September 2015. The full amount due under the Roger’s obligation including accrued interest at September 30, 2016 totals $335,795 and is included in accrued liabilities on the consolidated balance sheet. Earthstone Settlement Agreement The Company assigned to Earthstone certain oil and gas interests in the wells which were previously transferred to the Company by Lucas in February 2015. The Company and Earthstone agreed to release each other from any and all claims, demands and causes of action which either party had against the other prior to the effective date of the Earthstone Settlement Agreement, whether known or unknown, except in connection with the breach, enforcement or interpretation of the Earthstone Settlement Agreement. Lucas and Earthstone similarly agreed to release each other from such claims pursuant to the terms of the Earthstone Settlement Agreement. The Company charged $195,928 related to the Earthstone Settlement Agreement to general and administrative expenses as a cost of the merger termination during the nine-month period ended September 30, 2015.</t>
  </si>
  <si>
    <t>Oil and natural gas properties, net of accumulated impairment (under successful efforts accounting)</t>
  </si>
  <si>
    <t>Extractive Industries [Abstract]</t>
  </si>
  <si>
    <t>Oil and natural gas properties, net of accumulated impairment (under successful efforts accounting) Oil and natural gas properties are comprised of the following: September 30, December 31, 2015 Proved property $ 9,695,367 $ 9,940,660 Unproved property $ 1,375,940 $ 1,375,940 Total oil and natural gas properties, at cost $ 11,071,307 $ 11,316,600 Less: accumulated impairment $ (8,283,321 ) $ (8,283,321 ) Oil and natural gas properties, net of impairment $ 2,787,986 $ 3,033,279 Less: accumulated depletion (2,142,806 ) (2,274,188 ) Oil and natural gas properties, net $ 645,180 $ 759,091 Depletion, depreciation, amortization and accretion expense for the three months ended September 30, 2016 and 2015 was $32,729 and $84,423 , respectively, and $109,016 and $335,437 for the nine months ended September 30, 2016, and 2015, respectively. During the nine months ended September 30, 2016 and 2015, the Company recorded impairment losses of $0 and $309,539 , respectively. During April 2016, as part of the legal settlement of the Trilogy suit, the Company assigned its interest in seven wells. Additionally, the Company sold its interest in the Morgan #1 well. As a result, a gain was recorded in the amount of $64,824 . No additional gain was recognized as of September 30, 2016.</t>
  </si>
  <si>
    <t>Asset Retirement Obligations</t>
  </si>
  <si>
    <t>Asset Retirement Obligation Disclosure [Abstract]</t>
  </si>
  <si>
    <t>Asset Retirement Obligations The following table is a reconciliation of the ARO liability as of and for the nine months ended September 30, 2016 and the twelve months ended December 31, 2015 . September 30, December 31, 2015 Asset retirement obligation at beginning of period $ 109,171 $ 44,214 Liabilities incurred on properties acquired and developed — 2,506 Revisions to previous estimates — 60,832 Liabilities on properties sold or settled (27,850 ) (3,721 ) Accretion expense 2,129 5,340 Asset retirement obligation at end of period $ 83,450 $ 109,171</t>
  </si>
  <si>
    <t>Revolving Credit Agreement</t>
  </si>
  <si>
    <t>Debt Disclosure [Abstract]</t>
  </si>
  <si>
    <t>Revolving Credit Agreement On February 20, 2014, Aurora, as borrower, entered a credit agreement (the "Credit Agreement") with Texas Capital Bank (“the Lender”). Guarantors on the Credit Agreement are Victory and Navitus, the two partners of Aurora. Pursuant to the Credit Agreement, the Lender agreed to extend credit to Aurora in the form of (a) one or more revolving credit loans (each such loan, a “Loan”) and (b) the issuance of standby letters of credit, of up to an aggregate principal amount at any one time not to exceed the lesser of (i) $25,000,000 or (ii) the borrowing base in effect from time to time (the “Commitment”). The initial borrowing base on February 20, 2014 was set at $1,450,000 . The borrowing base is determined by the Lender, in its sole discretion, based on customary lending practices, review of the oil and natural gas properties included in the borrowing base, financial review of Aurora, the Company and Navitus and such other factors as may be deemed relevant by the Lender. The borrowing base is re-determined (i) on or about June 30 of each year based on the previous December 31 reserve report prepared by an independent reserve engineer, and (ii) on or about August 31 of each year based on the previous June 30 reserve report prepared by Aurora’s internal reserve engineers or an independent reserve engineer and certified by an officer of Aurora. The Credit Agreement will mature on February 20, 2017. Amounts borrowed under the Credit Agreement will bear interest at rates equal to the lesser of (i) the maximum rate of interest which may be charged or received by the Lender in accordance with applicable Texas law and (ii) the interest rate per annum publicly announced from time to time by the Lender as the prime rate in effect at its principal office plus the applicable margin. The applicable margin is, (i) with respect to Loans, one percent ( 1.00 %) per annum, (ii) with respect to letter of credit fees, two percent ( 2.00 %) per annum and (iii) with respect to commitment fees, one-half of one percent ( 0.50 %) per annum. Loans made under the Credit Agreement are secured by (i) a first priority lien in the oil and gas properties of Aurora, the Company and Navitus, and (ii) a first priority security interest in substantially all of the assets of Aurora and its subsidiaries, if any, as well as in 100% of the partnership interests in Aurora held by the Company and Navitus. Loans made under the Credit Agreement to Aurora are fully guaranteed by the Company and Navitus. The Credit Agreement contains various affirmative and negative covenants. These covenants, among other things, limit additional indebtedness, additional liens and transactions with affiliates. Among the covenants contained in the Credit Agreement are financial covenants that Aurora will maintain a minimum EBITDAX to Cash Interest Ratio of 3.5 to 1.0 and a minimum Current Ratio of not less than 1.0 to 1.0. The Current Ratio is defined under the covenants to include, as a current asset, the revolving credit availability. On April 13, 2015, the Company received the annual Borrowing Base Adjustment called for under the terms of the Credit Agreement, which called for a decrease in the borrowing base of $300,000 payable by May 13, 2015, and an increase in the monthly reduction amount to $10,000 commencing as of June 1, 2015. Additionally, the Lender notified Aurora that, based on the Lender’s redetermination of Aurora’s borrowing base, the monthly reduction amount under the Credit Agreement will be increased, commencing on June 1, 2015, from $0 to $10,000 . Pursuant to this increase in the monthly reduction amount, Aurora’s borrowing base will be automatically reduced by $10,000 on the first day of each calendar month beginning in June 2015 until the Lender’s next periodic borrowing base redetermination. The Company has made one payment in the amount of $10,000 in June 2015. On May 13, 2015, Aurora informed the Lender it would not make the required $300,000 payment but was submitting the newly acquired five Eagle Ford wells as additional collateral to be considered and its willingness to execute mortgages regarding the properties to meet the Deficiency. On August 21, 2015, the Company executed a Forbearance Agreement whereby the Lender would forbear all existing events of default which includes all payments under the previously mentioned Borrowing Base Deficiency payments not yet paid under the April 13, 2015 Redetermination Date notification, as well as the late interest payments for June, July and August 2015, violations of Aurora financial covenants for the three months ended March 31, 2015, and June 30, 2015, and default notice for the late filing of March 31, 2015 financial reports. On August 26, 2015, the Company paid the Lender $76,081 to cover a portion of the deficiency payment, as well as a Forbearance document fee and Lender's legal expenses, as required by the Forbearance Agreement, and the aforementioned Forbearance Agreement went into effect for the $260,000 remaining borrowing base deficiency payment. On August 31, 2015, the Forbearance Agreement terminated pursuant to its terms. The Company did not make the above payment and has been in continuous contact with its lender regarding its plan of payment of the $260,000 as well as the remaining credit facility balance. The Company made a $50,000 principle payment to the Lender on October 14, 2015 as part of that plan. As of December 31, 2015 and September 30, 2016, the Company was out of compliance with the Current Ratio and with the EBITDAX to Cash Interest Ratio due to its reduced revenue streams from price and production declines and continued high general and administrative expenses. Therefore, the Company is in technical default of the Credit Agreement and related agreements. The Company has not yet been advised by the Lender of any additional actions the Lender plans to take. Amortization of debt financing costs on this debt was $ 30,617 and $30,617 for the nine months ended September 30, 2016 and 2015, respectively. Interest expense was $33,633 and $32,730 for the nine months ended September 30, 2016, and 2015, respectively.</t>
  </si>
  <si>
    <t>Related Party Transactions</t>
  </si>
  <si>
    <t>Related Party Transactions [Abstract]</t>
  </si>
  <si>
    <t>Related Party Transactions During the nine months ended September 30, 2016 , we incurred a total of $217,706 in legal fees with The McCall Firm. David McCall, our general counsel and a director, is a partner in The McCall Firm. The fees are attributable to litigation involving the Company’s oil and natural gas operations in Texas. As of September 30, 2016 , the Company owed The McCall Firm $443,176 for these professional services. During the nine months ended September 30, 2016 , a member of management made a $3,984 temporary advance to the Company, and temporary capital advances totaling $130,000 had been made by Navitus Energy Group Partnership. All the above amounts are recorded in Accrued Liabilities - related parties.</t>
  </si>
  <si>
    <t>Shareholders' Equity</t>
  </si>
  <si>
    <t>Equity [Abstract]</t>
  </si>
  <si>
    <t>Stockholders' Equity</t>
  </si>
  <si>
    <t>Shareholders’ Equity Common stock The Company estimates the fair value of employee stock options and warrants granted using the Black-Scholes Option Pricing Model. Key assumptions used to estimate the fair value of warrants and stock options include the exercise price of the award, the fair value of the Company’s common stock on the date of grant, the expected warrant or option term, the risk free interest rate at the date of grant, the expected volatility and the expected annual dividend yield on the Company’s common stock. During the nine months ended September 30, 2016 and in consideration of capital contributions by Aurora of $1,372,000 pursuant to the capital contribution agreement with Aurora, the Company issued 1,372,000 warrants to Navitus with an exercise price ranging from $0.13 - $0.21 . The warrants vest immediately and the Company valued the common stock warrants using the Black Scholes Option Pricing Model. The values for the three month periods ended September 30, 2016 and 2015, were $57,618 and $68,507 , respectively, and were $211,992 and $492,487 for the nine month periods ended September 30, 2016 and 2015, respectively.</t>
  </si>
  <si>
    <t>Commitments and Contingencies</t>
  </si>
  <si>
    <t>Commitments and Contingencies Disclosure [Abstract]</t>
  </si>
  <si>
    <t>Commitments and Contingencies Contingencies Liabilities and other contingencies are recognized upon determination of an exposure, which when analyzed indicates that it is both probable that an asset has been impaired or that a liability has been incurred and that the amount of such loss is reasonably estimable. Volatility of Oil and Natural Gas Prices Our revenues, future rate of growth, results of operations, financial condition and ability to borrow funds or obtain additional capital, as well as the carrying value of our properties, are substantially dependent upon prevailing prices of oil and natural gas. Litigation Legal Cases Settled Cause No. 08-04-07047-CV; Oz Gas Corporation v. Remuda Operating Company, et al. v. Victory Energy Corporation.; In the 112th District Court of Crockett County, Texas. Plaintiff Oz Gas Corporation (“Oz”) filed a lawsuit in April 2008 against various parties for bad faith trespass, among other claims, regarding the drilling of two wells on lands that Oz claims title to. On November 18, 2009, Victory Energy Corporation intervened in the lawsuit to protect its 50% interest in one of the named wells in the lawsuit (that being the 155-2 well located on the Adams Baggett Ranch in Crockett County, Texas). This case was mediated, with no settlement reached. It went to trial February 8-9, 2012. The Court found in favor of Oz and rendered verdict against Victory and the other Defendants, jointly and severally. Victory appealed this case to the 8th Court of Appeals in El Paso, Texas where the Court of Appeals affirmed the verdict of the District Court and Victory filed a Motion for Rehearing, which was denied. Victory filed a Petition for Review in the Supreme Court of Texas on December 15, 2014 which was denied. Victory filed a Motion for Rehearing with the Supreme Court which was denied. Oz then filed Interrogatories and Request for Production in Aid of Judgment which were answered by Victory. A Settlement and Forbearance Agreement was entered into on March 22, 2016, between the parties wherein no further post-judgment discovery or collection efforts will be made by Oz, for $140,000 net of a $14,000 payment received by the Oz receiver (see next following Cause No. C-1-CV-16-001610), with monthly payments of $7,500 commencing April 15, 2016. This amount is included in Accrued Liabilities on the balance sheet as of September 30, 2016. Cause No. C-1-CV-16-001610; Oz Gas Corporation v. Victory Energy Corporation; In the County Court at Law No. 1 of Travis County, Texas. Plaintiff Oz Gas Corporation (“Oz”) filed an Application for Turnover Relief in Travis County, Texas on February 19, 2016. This order was granted and Thomas L. Kolker was appointed as Receiver to assist in the collection of non-exempt assets. Victory itself has not been placed into Receivership. Victory filed its Motion to Vacate the Turnover that was heard and denied by the trial court. Oz has since filed an Amended Application for Turnover Relief and Appointment of a Receiver to be heard March 10, 2016. Victory filed its Notice of Appeal March 4, 2016. A Settlement and Forbearance Agreement was entered into on March 22, 2016, between the parties wherein no further post-judgment discovery or collection efforts will be made by Oz, for $140,000 net of a $14,000 payment received by the Oz receiver, with monthly payments of $7,500 commencing April 15, 2016, and an Agreed Motion Vacating Turnover Order was filed and the Court signed an Order Vacating Appointment of Receiver on March 21, 2016. Cause No. D-1-GN-13-000044; Aurora Energy Partners and Victory Energy Corporation v. Crooked Oaks, LLC; In the 261st District Court of Travis County, Texas. Victory Energy Corporation sued Crooked Oaks, LLC a/k/a Crooked Oak, LLC for breach of a purchase and sale agreement dated May 7, 2012 in which Victory sold certain assets to Crooked Oaks, LLC for $400,000 of which only $200,000 has been paid as of December 31, 2014. The lawsuit seeks to recover the remaining balance owed of $200,000 from Crooked Oaks, LLC in addition to attorney’s fees and all costs of court. Crooked Oaks, LLC has asserted a counterclaim for rescission of the underlying contract. Victory and Crooked Oaks attended a mediation on February 10, 2016 where it was determined that Crooked Oaks was insolvent and since that date the case has been dismissed with prejudice. Cause No. 50198; Trilogy Operating, Inc. v. Aurora Energy Partners; In the 118th Judicial District Court of Howard County, Texas. This lawsuit was filed on January 9, 2015. This lawsuit alleges causes of action for declaratory judgment, breach of contract, and suit to quiet title regarding the drilling and completion of four wells. On or about February 12, 2015, the parties met at an informal settlement conference. At the adjournment of the meeting, Trilogy was to provide Aurora with a detailed accounting before proceeding forward. The accounting provided by Trilogy was not helpful and Aurora asked for an audit under the terms set out in the Joint Operating Agreement. The parties entered into a Settlement Agreement and Release on November 20, 2015 and an Agreed Order to Dismiss with Prejudice was granted on November 24, 2015. Cause No. 50916; Trilogy Operating Inc. v. Aurora Energy Partners; In the 118 th Judicial District Court of Howard County, Texas. This lawsuit was filed on January 6, 2016. This lawsuit alleges causes of action for a suit on a sworn account, breach of contract and a suit to foreclose on liens regarding the drilling and completion of seven wells. Aurora filed an answer on January 29, 2016. Trilogy filed a Motion for Partial Summary Judgment on March 23, 2016. The parties entered into a Settlement Agreement and Release on April 26, 2016, effective April 1, 2016 to dismiss the lawsuit with prejudices. The Joint Motion to Dismiss with Prejudice was granted by the court May 2, 2016. In conjunction with the Joint Motion to Dismiss, Aurora assigned Trilogy all of its interests in the seven wells and related oil and gas leases. Legal Cases Pending Cause No. CV-47230; James Capital Energy, LLC and Victory Energy Corporation v. Jim Dial, et al.; In the 142nd District Court of Midland County, Texas. This is a lawsuit filed on or about January 19, 2010, by James Capital Energy, LLC and Victory Energy Corporation against numerous parties for fraud, fraudulent inducement, negligent misrepresentation, breach of contract, breach of fiduciary duty, trespass, conversion and a few other related causes of action. This lawsuit stems from an investment Victory made involving the purchase of six wells on the Adams Baggett Ranch with the right of first refusal on option acreage. On December 9, 2010, Victory was granted an interlocutory Default Judgment against Defendants Jim Dial, 1st Texas Natural Gas Company, Inc., Universal Energy Resources, Inc., Grifco International, Inc., and Precision Drilling &amp; Exploration, Inc. The total judgment amounted to approximately $17,183,987 . Victory has added a few more parties to this lawsuit. Discovery is ongoing in this case and no trial date has been set at this time. Victory believes it will be victorious against all the remaining Defendants in this case. On October 20, 2011 Defendant Remuda filed a Motion to Consolidate and a Counterclaim against Victory. Remuda is seeking to consolidate this case with two other cases wherein Remuda is the named Defendant. An objection to this motion was filed and the cases have not been consolidated. Additionally, we do not believe that the counterclaim made by Remuda has any legal merit. Cause No. 10-09-07213; Perry Howell, et al. v. Charles Gary Garlitz, et al.; In the 112th District Court of Crockett County, Texas. The above referenced lawsuit was filed on or about September 6, 2010. This lawsuit alleges that Cambrian Management, Ltd. and Victory were trespassers on their land, and that they, along with other Defendants, drilled a well (115 #8) on land belonging to Plaintiffs. Plaintiffs claim trespass and unjust enrichment by certain Defendants because of the drilling of the 115 #8 well. Discovery is ongoing in this case and no trial date has been set. Victory believes that the claims made by Plaintiffs have no merit and that they will prevail at trial. Mediation began on August 8, 2013 and was adjourned to a later date which has not been set yet. The Court placed this case on the Dismissal Docket asking any party to show cause as to why it should maintain this case on the docket on July 8, 2016. No party came forward stating why the case should be maintained and the Court entered an Order of Dismissal on August 9, 2016. Cause No. 2015-05280; TELA Garwood Limited, LP. v. Aurora Energy Partners, Victory Energy Corporation, Kenneth Hill, David McCall, Robert Miranda, Robert Grenley, Ronald Zamber, and Patrick Barry; In the 164th District Court of Harris County, Texas. This lawsuit was filed on January 30, 2015 and supplemented on March 4, 2015. This lawsuit alleges breach of contract, fraud, fraudulent inducement, and conspiracy related to a Purchase and Sale Agreement that TELA Garwood Limited, LP and Aurora Energy Partners entered into on June 30, 2014. A first closing was held on June 30, 2014 and a purchase price adjustment payment was made on July 31, 2014. Between these two dates Aurora paid TELA approximately $3,050,133 . A second closing was to take place in September, however several title defects were found to exist. The title defects could not be cured and a purchase price reduction could not be agreed upon by the parties in relation to the title defects, therefore, the second closing never took place. Aurora and Victory have filed an answer and counterclaim in this case. Both parties filed opposing motions for summary judgment which were heard on April 14, 2016. The Court granted Aurora’s partial motion for summary judgment dismissing claims against Aurora/Victory’s officers and directors, including Kenny Hill, David McCall, Robert Grenley, Ronald Zamber, Patrick Barry and Fred Smith. The Court denied the remaining summary judgment issues of both parties. On June 2, 2016 Aurora/Victory filed a second Motion for Partial Summary Judgment on some discrete contract interpretation issues. The Court has set this motion for hearing on September 2, 2016 which was subsequently denied. Both parties have filed their expert designations and TELA has made a jury demand. Trial is set for February 27, 2017.</t>
  </si>
  <si>
    <t>Subsequent Events</t>
  </si>
  <si>
    <t>Subsequent Events [Abstract]</t>
  </si>
  <si>
    <t>Subsequent Events During the period of October 1, 2016 through November 14, 2016, additional capital contributions from noncontrolling interest of $350,000 were received. This resulted in the issuance of an additional 350,000 warrants to purchase common stock of Victory.</t>
  </si>
  <si>
    <t>Organization and Summary of Significant Accounting Policies (Policies)</t>
  </si>
  <si>
    <t>Basis of Presentation and Consolidation and Non-controlling Interests</t>
  </si>
  <si>
    <t xml:space="preserve">Basis of Presentation and Consolidation: Victory is the managing partner of Aurora, and holds a 50% partnership interest in Aurora. Aurora, a subsidiary of the Company, is consolidated with Victory for financial statement reporting purposes, as the terms of the partnership agreement that govern the operations of Aurora give Victory effective control of the partnership. The consolidated financial statements include the accounts of Victory and the accounts of Aurora. The Company’s management, in considering accounting policies pertaining to consolidation, has reviewed the relevant accounting literature. The Company follows that literature, in assessing whether the rights of the non-controlling interests should overcome the presumption of consolidation when a majority voting or controlling interest in its investee “is a matter of judgment that depends on facts and circumstances". In applying the circumstances and contractual provisions of the partnership agreement, management determined that the non-controlling rights do not, individually or in the aggregate, provide for the non-controlling interest to “effectively participate in significant decisions that would be expected to be made in the ordinary course of business.” The rights of the non-controlling interest are protective in nature. All intercompany balances have been eliminated in consolidation. The accompanying condensed consolidated balance sheet as of December 31, 2015 , which has been derived from audited consolidated financial statements, and the accompanying interim condensed consolidated financial statements as of September 30, 2016 , and for nine month periods ended September 30, 2016 and September 30, 2015 , have been prepared by management pursuant to the rules and regulations of the Securities and Exchange Commission ("SEC") for interim financial reporting. These interim condensed consolidated financial statements are unaudited and, in the opinion of management, all adjustments, including normal recurring adjustments necessary to present fairly the consolidated financial condition, results of operations and cash flows of Victory and Aurora as of and for the periods presented in accordance with accounting principles generally accepted in the United States of America (“U.S. GAAP”), have been included. Operating results for the nine months ended September 30, 2016 are not necessarily indicative of the results that may be expected for the year ending December 31, 2016 or for any other interim period during such year. Certain information and footnote disclosures normally included in consolidated financial statements prepared in accordance with U.S. GAAP have been omitted in accordance with the rules and regulations of the SEC. The accompanying consolidated financial statements should be read in conjunction with the audited consolidated financial statements and notes thereto contained in the Company's Annual Report on Form 10-K for the fiscal year ended December 31, 2015 filed with the SEC on April 8, 2016. Non-controlling Interests: The Navitus Energy Group ("Navitus") is a partner with Victory in Aurora. The two partners each own a 50% interest in Aurora. Victory is the Managing partner and has contractual authority to manage the business affairs of Aurora. The Navitus Energy Group currently has four partners. They are James Capital Consulting, LLC ("JCC"), James Capital Energy, LLC ("JCE"), Rodinia Partners, LLC and Navitus Partners, LLC. Although this partnership has been in place since January 2008, its members and other elements have changed since that time. </t>
  </si>
  <si>
    <t>Use of Estimates</t>
  </si>
  <si>
    <t>Use of Estimates: The preparation of our consolidated financial statements in conformity with U.S. Generally Accepted Accounting Principles (“GAAP”) requires our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Estimates are used primarily when accounting for depreciation, depletion, and amortization (“DD&amp;A”) expense, property costs, estimated future net cash flows from proved reserves, assumptions related to abandonments and impairments of oil and natural gas properties, taxes, accruals of capitalized costs, operating costs and production revenue, general and administrative costs and interest, purchase price allocation on properties acquired, various common stock, warrants and option transactions, and loss contingencies.</t>
  </si>
  <si>
    <t>Oil and Natural Gas Properties</t>
  </si>
  <si>
    <t>Oil and Natural Gas Properties: We account for investments in oil and natural gas properties using the successful efforts method of accounting. Under this method of accounting, only successful exploration drilling costs that directly result in the discovery of proved reserves are capitalized. Unsuccessful exploration drilling costs that do not result in an asset with future economic benefit are expensed. All development costs are capitalized because the purpose of development activities is considered to be building a producing system of wells, and related equipment facilities, rather than searching for oil and natural gas. Items charged to expense generally include geological and geophysical costs. Capitalized costs for producing wells and associated land and other assets are depleted using a Units of Production methodology based on the proved, developed reserves and calculated on a by well basis, based upon reserve reports prepared by an independent petroleum engineer in accordance with SEC rules and guidelines. The net capitalized costs of proved oil and natural gas properties are subject to an impairment test which compares the net book value of assets, based on historical cost, to the undiscounted future cash flow of remaining oil and natural gas reserves based on current economic and operating conditions. Impairment of an individual producing oil and natural gas field is first determined by comparing the undiscounted future net cash flows associated with the proved property to the carrying value of the underlying property. If the cost of the underlying property is in excess of the undiscounted future net cash flows, the carrying amount of the impaired property is compared to the estimated fair value and the difference is recorded as an impairment loss. Management’s estimate of fair value takes into account many factors such as the present value discount rate, pricing, and when appropriate, possible and probable reserves when activities justified by economic conditions and actual or planned drilling or other development. For unproved property costs, management reviews for impairment on a property-by-property basis if a triggering event should occur that may suggest that impairment may be required. Capitalized acquisition costs attributable to proved oil and gas properties are depleted by field using the unit-of-production method based on proved reserves. Capitalized exploration well costs and development costs, including asset retirement obligations, are amortized similarly by field, based on proved developed reserves. We depreciate other property and equipment using the straight-line method based on estimated useful lives ranging from five to ten years.</t>
  </si>
  <si>
    <t>Asset Retirement Obligations: The Company records the estimate of the fair value of liabilities related to future asset retirement obligations (“ARO”) in the period the obligation is incurred. Asset retirement obligations relate to the removal of facilities and tangible equipment at the end of an oil and natural gas property’s useful life. The application of this rule the use of management’s estimates with respect to future abandonment costs, inflation, market risk premiums, useful life and cost of capital and required government regulations. U.S. GAAP requires that the estimate of our asset retirement obligations does not give consideration to the value the related assets could have to other parties.</t>
  </si>
  <si>
    <t>Earnings (Losses) per Share</t>
  </si>
  <si>
    <t>Earnings (Losses) per Share: Basic earnings per share (“EPS”) is computed by dividing net income (loss) attributable to controlling interests by the weighted-average number of shares of common stock outstanding during the period. Diluted earnings per share takes into account the dilutive effect of potential common stock that could be issued by the Company in conjunction with stock awards that have been granted to directors and employees. In accordance with ASC 260, "Earnings per Share", awards of unvested shares shall be considered outstanding as of the respective grant dates for purposes of computing diluted EPS even though their exercise is contingent upon vesting. Given the historical and projected future losses of the Company, all potentially dilutive common stock equivalents are considered anti-dilutive.</t>
  </si>
  <si>
    <t>Income Taxes</t>
  </si>
  <si>
    <t>Income Taxes: The Company accounts for income taxes in accordance with ASC 740 “Income Taxes” which requires an asset and liability approach for financial accounting and reporting of income taxes. Deferred income taxes reflect the impact of temporary differences between the amount of assets and liabilities for financial reporting purposes and such amounts as measured by tax laws and regulations. Deferred tax assets include tax loss and credit carry forwards and are reduced by a valuation allowance if, based on available evidence, it is more likely than not that some portion or all of the deferred tax assets will not be realized. The realization of future tax benefits is dependent on our ability to generate taxable income within the carry forward period. Given the Company’s history of net operating losses, management has determined that it is likely that the Company will not be able to realize the tax benefit of the carry forwards. ASC 740 requires that a valuation allowance be established when it is more likely than not that all or a portion of deferred tax assets will not be realized. Accordingly, the Company has a full valuation allowance against its net deferred tax assets at September 30, 2016 and December 31, 2015 . Upon the attainment of taxable income by the Company, management will assess the likelihood of realizing the deferred tax benefit associated with the use of the net operating loss carry forwards and will recognize a deferred tax asset at that time .</t>
  </si>
  <si>
    <t>Stock-Based Compensation</t>
  </si>
  <si>
    <t>Stock-Based Compensation: The Company applies ASC 718, “Compensation-Stock Compensation” to account for the issuance of options and warrants to employees, key partners, directors, officers and Navitus investors. The standard requires all share-based payments, including employee stock options, warrants and restricted stock, be measured at the fair value of the award and expensed over the requisite service period (generally the vesting period). The fair value of options and warrants granted to employees, directors and officers is estimated at the date of grant using the Black-Scholes option pricing model by using the historical volatility of the Company’s stock price. The calculation also takes into account the common stock fair market value at the grant date, the exercise price, the expected term of the common stock option or warrant, the dividend yield and the risk-free interest rate. The Company from time to time may issue stock options, warrants and restricted stock to acquire goods or services from third parties. Restricted stock, options or warrants issued to third parties are recorded on the basis of their fair value, which is measured as of the date issued. The options or warrants are valued using the Black-Scholes option pricing model on the basis of the market price of the underlying equity instrument on the “valuation date,” which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vesting period and is included in general and administrative expenses in the accompanying consolidated statements of operations.</t>
  </si>
  <si>
    <t>Recently Adopted Accounting Standards and Recently Issued Accounting Standards</t>
  </si>
  <si>
    <t xml:space="preserve">Recently Adopted Accounting Standards: In February 2015, the Financial Accounting Standards Board (“FASB”) issued Accounting Standards Update (“ASU”) 2015-02, “Consolidation (Topic 810): Amendments to the Consolidated Analysis.” ASU 2015-02 amended the consolidation guidance by modifying the evaluation criteria for whether limited partnerships and similar legal entities are variable interest entities, eliminating the presumption that a general partner should consolidate a limited partnership, and affecting the consolidated analysis of reporting entities that are involved with variable interest entities. The adoption of ASU 2015-02, effective January 1, 2016, did not have a material impact on our consolidated balance sheets, statements of operations or statements of cash flows. Recently Issued Accounting Standards: In May 2014, the FASB issued ASU 2014-09, "Revenue from Contracts with Customers (Topic 606)," which supersedes the revenue recognition requirements in Accounting Standards Codification ("ASC") Topic 605, "Revenue Recognition," and most industry-specific guidanc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ASU 2014-09 applies to all contracts with customers except those that are within the scope of other topics in the FASB ASC. The new guidance is effective for annual reporting periods beginning after December 15, 2017 for public companies. Entities have the option of using either a full retrospective or modified approach to adopt ASU 2014-09. The Company is currently evaluating the new guidance and has not determined the impact this standard may have on its financial statements or decided upon the method of adoption. In April 2014, the FASB issued ASU 2014-08, "Presentation of Financial Statements (Topic 205) and Property, Plant, and Equipment (Topic 360): Reporting Discontinued Operations and Disclosures of Disposals of Components of an Entity." ASU 2014-08 prospectively changes the criteria for reporting discontinued operations while enhancing disclosures around disposals of assets whether or not the disposal meets the definition of a discontinued operation. ASU 2014-08 is effective for annual and interim periods beginning after December 31, 2014 with early adoption permitted but only for disposals that have not been reported in financial statements previously issued. The impact of this guidance on the Company's consolidated financial statements will depend on the size and nature of the Company's disposal transactions in the future, which the Company cannot accurately predict. Several of the Company's past dispositions that were treated as discontinued operations may not have been classified as such had the new guidance been in effect. </t>
  </si>
  <si>
    <t>Going Concern</t>
  </si>
  <si>
    <t>Going Concern: The accompanying consolidated financial statements have been prepared assuming the Company will continue as a going concern, which contemplates the realization of assets and satisfaction of liabilities in the normal course of business. As presented in the consolidated financial statements, the Company has incurred a net loss of $195,516 and $882,609 for the three months ended September 30, 2016 and 2015 , respectively and net losses of $1,180,617 and $3,676,640 for the nine months ended September 30, 2016 and 2015, respectively. Our total cash and cash equivalents were $5,879 at September 30, 2016. We have been, and anticipate that we will continue to be, limited in terms of our capital resources. We generally have not had enough cash or sources of capital to pay our accounts payable and expenses as they arise. We will be required to raise substantial additional capital to meet our existing payment obligations and to expand our operations. The Company has invested $18,442 and $529,974 , respectively, in leases, and drilling and completion costs, for the nine months ended September 30, 2016 and 2015, respectively. New contributions to the Aurora partnership by Navitus, and loans from affiliates have allowed the Company to continue operations and invest in new oil and natural gas properties. Management anticipates that operating losses will continue in the near term until new wells are drilled, successfully completed and incremental production increases revenue. The Company remains in active discussions with Navitus and others related to longer term financing required for our capital expenditures planned for 2016. Without additional outside investment from the sale of equity securities and/or debt financing, our capital expenditures and overhead expenses must be reduced to a level commensurate with available cash flows. The accompanying consolidated financial statements are prepared as if the Company will continue as a going concern. The consolidated financial statements do not contain adjustments, including adjustments to recorded assets and liabilities, which might be necessary if the Company were unable to continue as a going concern.</t>
  </si>
  <si>
    <t>Oil and natural gas properties, net of accumulated impairment (under successful efforts accounting) (Tables)</t>
  </si>
  <si>
    <t>Components of Oil and Natural Gas Properties</t>
  </si>
  <si>
    <t>Oil and natural gas properties are comprised of the following: September 30, December 31, 2015 Proved property $ 9,695,367 $ 9,940,660 Unproved property $ 1,375,940 $ 1,375,940 Total oil and natural gas properties, at cost $ 11,071,307 $ 11,316,600 Less: accumulated impairment $ (8,283,321 ) $ (8,283,321 ) Oil and natural gas properties, net of impairment $ 2,787,986 $ 3,033,279 Less: accumulated depletion (2,142,806 ) (2,274,188 ) Oil and natural gas properties, net $ 645,180 $ 759,091</t>
  </si>
  <si>
    <t>Asset Retirement Obligations (Tables)</t>
  </si>
  <si>
    <t>Reconciliation of the ARO Liability</t>
  </si>
  <si>
    <t>The following table is a reconciliation of the ARO liability as of and for the nine months ended September 30, 2016 and the twelve months ended December 31, 2015 . September 30, December 31, 2015 Asset retirement obligation at beginning of period $ 109,171 $ 44,214 Liabilities incurred on properties acquired and developed — 2,506 Revisions to previous estimates — 60,832 Liabilities on properties sold or settled (27,850 ) (3,721 ) Accretion expense 2,129 5,340 Asset retirement obligation at end of period $ 83,450 $ 109,171</t>
  </si>
  <si>
    <t>Organization and Summary of Significant Accounting Policies (Details) - USD ($)</t>
  </si>
  <si>
    <t>Dec. 31, 2014</t>
  </si>
  <si>
    <t>Share-based Compensation Arrangement by Share-based Payment Award [Line Items]</t>
  </si>
  <si>
    <t>Equity of non-controlling interest</t>
  </si>
  <si>
    <t>Net income (loss) attributable to non-controlling interest</t>
  </si>
  <si>
    <t>Stock-based compensation for awards granted for services</t>
  </si>
  <si>
    <t>Net income (loss)</t>
  </si>
  <si>
    <t>Directors, Officers, and Employees</t>
  </si>
  <si>
    <t>Share-based compensation expense</t>
  </si>
  <si>
    <t>Consultants | Restricted Stock and Stock Options</t>
  </si>
  <si>
    <t>Property, Plant and Equipment | Minimum</t>
  </si>
  <si>
    <t>Property, plant and equipment, useful life</t>
  </si>
  <si>
    <t>5 years</t>
  </si>
  <si>
    <t>Property, Plant and Equipment | Maximum</t>
  </si>
  <si>
    <t>10 years</t>
  </si>
  <si>
    <t>Noncontrolling Interest</t>
  </si>
  <si>
    <t>Aurora</t>
  </si>
  <si>
    <t>Ownership percentage of subsidiary</t>
  </si>
  <si>
    <t>50.00%</t>
  </si>
  <si>
    <t>Non-controlling interest, number of owners</t>
  </si>
  <si>
    <t>Noncontrolling ownership percentage of subsidiary</t>
  </si>
  <si>
    <t>Navitus Energy Group</t>
  </si>
  <si>
    <t>Acquisitions (Details)</t>
  </si>
  <si>
    <t>Jul. 15, 2015USD ($)</t>
  </si>
  <si>
    <t>Mar. 31, 2015USD ($)well</t>
  </si>
  <si>
    <t>Sep. 30, 2016USD ($)</t>
  </si>
  <si>
    <t>Sep. 30, 2015USD ($)</t>
  </si>
  <si>
    <t>Louise H. Rogers</t>
  </si>
  <si>
    <t>Business Acquisition [Line Items]</t>
  </si>
  <si>
    <t>Notes payable</t>
  </si>
  <si>
    <t>Collaboration agreement, settlement agreement, total settlement payments due</t>
  </si>
  <si>
    <t>Collaboration agreement, settlement agreement, settlement payments, past due, daily interest accrual</t>
  </si>
  <si>
    <t>Collaboration agreement, settlement agreement, legal fees</t>
  </si>
  <si>
    <t>Lucas Energy, Inc</t>
  </si>
  <si>
    <t>Pre-merger loan and funding agreement, initial loan receivable amount paid to counterparty</t>
  </si>
  <si>
    <t>Pre-merger loan and funding agreement, loan receivable, stated interest rate</t>
  </si>
  <si>
    <t>0.50%</t>
  </si>
  <si>
    <t>Pre-merger loan and funding agreement, loan receivable, amount outstanding</t>
  </si>
  <si>
    <t>Lucas Energy, Inc | Penn Virginia</t>
  </si>
  <si>
    <t>Pre-merger loan and funding agreement, number of well rights assigned | well</t>
  </si>
  <si>
    <t>Lucas Energy, Inc | General and Administrative Expense</t>
  </si>
  <si>
    <t>Merger related costs</t>
  </si>
  <si>
    <t>Lucas Energy, Inc | Aurora</t>
  </si>
  <si>
    <t>Pre-merger loan and funding agreement, payment one of well funding requirement, made by related party</t>
  </si>
  <si>
    <t>Pre-merger loan and funding agreement, payment two of well funding requirement, made by related party</t>
  </si>
  <si>
    <t>Lucas Energy, Inc | Aurora | Earthstone Energy/Oak Vally Resources</t>
  </si>
  <si>
    <t>Pre-merger loan and funding agreement, well funding requirement, number of wells | well</t>
  </si>
  <si>
    <t>Lucas Energy, Inc | Aurora | Penn Virginia</t>
  </si>
  <si>
    <t>Earthstone Energy/Oak Vally Resources | General and Administrative Expense</t>
  </si>
  <si>
    <t>Loss on contract termination</t>
  </si>
  <si>
    <t>Oil and natural gas properties, net of accumulated impairment (under successful efforts accounting) - Components of Oil and Natural Gas Properties (Details) - USD ($)</t>
  </si>
  <si>
    <t>Proved property</t>
  </si>
  <si>
    <t>Unproved property</t>
  </si>
  <si>
    <t>Total oil and natural gas properties, at cost</t>
  </si>
  <si>
    <t>Less: accumulated impairment</t>
  </si>
  <si>
    <t>Oil and natural gas properties, net of impairment</t>
  </si>
  <si>
    <t>Less: accumulated depletion</t>
  </si>
  <si>
    <t>Oil and natural gas properties, net of accumulated impairment (under successful efforts accounting) - Narrative (Details)</t>
  </si>
  <si>
    <t>1 Months Ended</t>
  </si>
  <si>
    <t>Apr. 30, 2016USD ($)well</t>
  </si>
  <si>
    <t>Loss Contingencies [Line Items]</t>
  </si>
  <si>
    <t>Gain (loss) on disposition of oil and gas property</t>
  </si>
  <si>
    <t>Trilogy Operating, Inc. v. Aurora Energy Partners</t>
  </si>
  <si>
    <t>Number of wells, assigned interest | well</t>
  </si>
  <si>
    <t>Asset Retirement Obligations (Details) - USD ($)</t>
  </si>
  <si>
    <t>12 Months Ended</t>
  </si>
  <si>
    <t>Asset Retirement Obligation, Roll Forward Analysis [Roll Forward]</t>
  </si>
  <si>
    <t>Asset retirement obligation at beginning of period</t>
  </si>
  <si>
    <t>Liabilities incurred on properties acquired and developed</t>
  </si>
  <si>
    <t>Revisions to previous estimates</t>
  </si>
  <si>
    <t>Liabilities on properties sold or settled</t>
  </si>
  <si>
    <t>Accretion expense</t>
  </si>
  <si>
    <t>Asset retirement obligation at end of period</t>
  </si>
  <si>
    <t>Revolving Credit Agreement (Details)</t>
  </si>
  <si>
    <t>Oct. 14, 2015USD ($)</t>
  </si>
  <si>
    <t>Aug. 26, 2015USD ($)</t>
  </si>
  <si>
    <t>May 13, 2015USD ($)well</t>
  </si>
  <si>
    <t>Feb. 20, 2014USD ($)</t>
  </si>
  <si>
    <t>Jun. 30, 2015USD ($)</t>
  </si>
  <si>
    <t>Aug. 31, 2015USD ($)</t>
  </si>
  <si>
    <t>Jun. 01, 2015USD ($)</t>
  </si>
  <si>
    <t>May 31, 2015USD ($)</t>
  </si>
  <si>
    <t>Apr. 13, 2015USD ($)</t>
  </si>
  <si>
    <t>Line of Credit Facility [Line Items]</t>
  </si>
  <si>
    <t>Amortization of debt financing costs</t>
  </si>
  <si>
    <t>Forbearance Agreement</t>
  </si>
  <si>
    <t>Forbearance agreement, payment of borrowing base deficiency</t>
  </si>
  <si>
    <t>Forebearance agreement, required payment of borrowing base deficiency due to expiration</t>
  </si>
  <si>
    <t>Texas Capital Bank | Letter of Credit</t>
  </si>
  <si>
    <t>Maximum borrowing capacity</t>
  </si>
  <si>
    <t>Texas Capital Bank | Revolving Credit Facility</t>
  </si>
  <si>
    <t>Current borrowing capacity</t>
  </si>
  <si>
    <t>Debt instrument interest rate</t>
  </si>
  <si>
    <t>Decrease in borrowing base</t>
  </si>
  <si>
    <t>Monthly decrease in borrowing base</t>
  </si>
  <si>
    <t>Payment for decrease in maximum borrowing capacity</t>
  </si>
  <si>
    <t>Failure to make required payment for decrease in maximum borrowing capacity</t>
  </si>
  <si>
    <t>Line of credit facility, number of wells added for collateral due to amount outstanding exceeding maximum borrowing capacity | well</t>
  </si>
  <si>
    <t>Texas Capital Bank | Revolving Credit Facility | Aurora | Minimum</t>
  </si>
  <si>
    <t>Debt covenant, cash interest ratio</t>
  </si>
  <si>
    <t>Debt covenant, current ratio</t>
  </si>
  <si>
    <t>Texas Capital Bank | Revolving Credit Facility | Letter of Credit</t>
  </si>
  <si>
    <t>2.00%</t>
  </si>
  <si>
    <t>Texas Capital Bank | Revolving Credit Facility | Loans</t>
  </si>
  <si>
    <t>1.00%</t>
  </si>
  <si>
    <t>Debt instrument, collateral, percentage of interest in subsidiary</t>
  </si>
  <si>
    <t>100.00%</t>
  </si>
  <si>
    <t>Related Party Transactions (Details)</t>
  </si>
  <si>
    <t>General Counsel and Director | Legal Fees</t>
  </si>
  <si>
    <t>Related Party Transaction [Line Items]</t>
  </si>
  <si>
    <t>Amounts of transaction</t>
  </si>
  <si>
    <t>Accrued liabilities to related parties</t>
  </si>
  <si>
    <t>Management | Temporary Advance</t>
  </si>
  <si>
    <t>Navitus Partners, LLC | Temporary Capital Advances</t>
  </si>
  <si>
    <t>Shareholders' Equity (Details) - USD ($)</t>
  </si>
  <si>
    <t>Class of Stock [Line Items]</t>
  </si>
  <si>
    <t>Capital contributions</t>
  </si>
  <si>
    <t>Aurora | Common Stock Warrants</t>
  </si>
  <si>
    <t>Navitus | Common Stock Warrants</t>
  </si>
  <si>
    <t>Warrants issued (in shares)</t>
  </si>
  <si>
    <t>Navitus | Minimum | Common Stock Warrants</t>
  </si>
  <si>
    <t>Warrant exercise price (in dollars per share)</t>
  </si>
  <si>
    <t>Navitus | Maximum | Common Stock Warrants</t>
  </si>
  <si>
    <t>Commitments and Contingencies (Details)</t>
  </si>
  <si>
    <t>Mar. 22, 2016USD ($)</t>
  </si>
  <si>
    <t>May 07, 2012USD ($)</t>
  </si>
  <si>
    <t>Dec. 09, 2010USD ($)</t>
  </si>
  <si>
    <t>Jul. 31, 2014USD ($)</t>
  </si>
  <si>
    <t>Jan. 06, 2016well</t>
  </si>
  <si>
    <t>Jan. 09, 2015well</t>
  </si>
  <si>
    <t>Jan. 19, 2010well</t>
  </si>
  <si>
    <t>Apr. 30, 2008well</t>
  </si>
  <si>
    <t>Oz Gas Corporation v. Remuda Operating Company, et al. v. Victory Energy Corporation</t>
  </si>
  <si>
    <t>Number of oil wells subject to litigation | well</t>
  </si>
  <si>
    <t>Ownership percentage</t>
  </si>
  <si>
    <t>Amount outstanding of settlement</t>
  </si>
  <si>
    <t>Payments for legal settlements</t>
  </si>
  <si>
    <t>Monthly payments due</t>
  </si>
  <si>
    <t>Aurora Energy Partners and Victory Energy Corporation v. Crooked Oaks</t>
  </si>
  <si>
    <t>Purchase price of sold assets</t>
  </si>
  <si>
    <t>Payments received from sold assets</t>
  </si>
  <si>
    <t>Divestiture of business, receivable, past due</t>
  </si>
  <si>
    <t>Victory v. Jim Dial, et al.</t>
  </si>
  <si>
    <t>Litigation settlement, amount</t>
  </si>
  <si>
    <t>TELA Garwood v. Aurora Energy Partners and Victory Energy Corporation [Member]</t>
  </si>
  <si>
    <t>Payments to acquire working interest</t>
  </si>
  <si>
    <t>Oz | Oz Gas Corporation v. Remuda Operating Company, et al. v. Victory Energy Corporation</t>
  </si>
  <si>
    <t>Subsequent Events (Details) - USD ($) shares in Thousands</t>
  </si>
  <si>
    <t>Subsequent Event [Line Items]</t>
  </si>
  <si>
    <t>Principal payment on debt financing</t>
  </si>
  <si>
    <t>Noncontrolling interest</t>
  </si>
  <si>
    <t>Subsequent Event | Noncontrolling interest</t>
  </si>
  <si>
    <t>Subsequent Event | Noncontrolling interest | Common Stock Warrant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0_);(#,##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700764</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B16" s="4" t="s">
        <v>27</v>
      </c>
    </row>
    <row r="17" spans="1:3">
      <c r="A17" s="4" t="s">
        <v>28</v>
      </c>
      <c r="C17" s="6" t="n">
        <v>312203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159</v>
      </c>
      <c r="B1" s="2" t="s">
        <v>1</v>
      </c>
    </row>
    <row r="2" spans="1:2">
      <c r="B2" s="2" t="s">
        <v>2</v>
      </c>
    </row>
    <row r="3" spans="1:2">
      <c r="A3" s="3" t="s">
        <v>132</v>
      </c>
    </row>
    <row r="4" spans="1:2">
      <c r="A4" s="4" t="s">
        <v>160</v>
      </c>
      <c r="B4" s="4" t="s">
        <v>161</v>
      </c>
    </row>
    <row r="5" spans="1:2">
      <c r="A5" s="4" t="s">
        <v>162</v>
      </c>
      <c r="B5" s="4" t="s">
        <v>163</v>
      </c>
    </row>
    <row r="6" spans="1:2">
      <c r="A6" s="4" t="s">
        <v>164</v>
      </c>
      <c r="B6" s="4" t="s">
        <v>165</v>
      </c>
    </row>
    <row r="7" spans="1:2">
      <c r="A7" s="4" t="s">
        <v>140</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175</v>
      </c>
      <c r="B12"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38</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0</v>
      </c>
      <c r="B1" s="2" t="s">
        <v>1</v>
      </c>
    </row>
    <row r="2" spans="1:2">
      <c r="B2" s="2" t="s">
        <v>2</v>
      </c>
    </row>
    <row r="3" spans="1:2">
      <c r="A3" s="3" t="s">
        <v>141</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83</v>
      </c>
      <c r="B1" s="2" t="s">
        <v>75</v>
      </c>
      <c r="D1" s="2" t="s">
        <v>1</v>
      </c>
    </row>
    <row r="2" spans="1:7">
      <c r="B2" s="2" t="s">
        <v>2</v>
      </c>
      <c r="C2" s="2" t="s">
        <v>76</v>
      </c>
      <c r="D2" s="2" t="s">
        <v>2</v>
      </c>
      <c r="E2" s="2" t="s">
        <v>76</v>
      </c>
      <c r="F2" s="2" t="s">
        <v>30</v>
      </c>
      <c r="G2" s="2" t="s">
        <v>184</v>
      </c>
    </row>
    <row r="3" spans="1:7">
      <c r="A3" s="3" t="s">
        <v>185</v>
      </c>
    </row>
    <row r="4" spans="1:7">
      <c r="A4" s="4" t="s">
        <v>71</v>
      </c>
      <c r="B4" s="6" t="n">
        <v>47500000</v>
      </c>
      <c r="D4" s="6" t="n">
        <v>47500000</v>
      </c>
      <c r="F4" s="6" t="n">
        <v>47500000</v>
      </c>
    </row>
    <row r="5" spans="1:7">
      <c r="A5" s="4" t="s">
        <v>70</v>
      </c>
      <c r="B5" s="8" t="n">
        <v>0.001</v>
      </c>
      <c r="D5" s="8" t="n">
        <v>0.001</v>
      </c>
      <c r="F5" s="8" t="n">
        <v>0.001</v>
      </c>
    </row>
    <row r="6" spans="1:7">
      <c r="A6" s="4" t="s">
        <v>73</v>
      </c>
      <c r="B6" s="6" t="n">
        <v>31220326</v>
      </c>
      <c r="D6" s="6" t="n">
        <v>31220326</v>
      </c>
      <c r="F6" s="6" t="n">
        <v>31220326</v>
      </c>
    </row>
    <row r="7" spans="1:7">
      <c r="A7" s="4" t="s">
        <v>186</v>
      </c>
      <c r="B7" s="7" t="n">
        <v>-2552794</v>
      </c>
      <c r="D7" s="7" t="n">
        <v>-2552794</v>
      </c>
      <c r="F7" s="7" t="n">
        <v>-2721019</v>
      </c>
    </row>
    <row r="8" spans="1:7">
      <c r="A8" s="4" t="s">
        <v>187</v>
      </c>
      <c r="B8" s="6" t="n">
        <v>-12033</v>
      </c>
      <c r="C8" s="7" t="n">
        <v>-62353</v>
      </c>
      <c r="D8" s="6" t="n">
        <v>-95229</v>
      </c>
      <c r="E8" s="7" t="n">
        <v>-287278</v>
      </c>
    </row>
    <row r="9" spans="1:7">
      <c r="A9" s="4" t="s">
        <v>86</v>
      </c>
      <c r="B9" s="6" t="n">
        <v>0</v>
      </c>
      <c r="C9" s="6" t="n">
        <v>3152</v>
      </c>
      <c r="D9" s="6" t="n">
        <v>0</v>
      </c>
      <c r="E9" s="6" t="n">
        <v>309539</v>
      </c>
    </row>
    <row r="10" spans="1:7">
      <c r="A10" s="4" t="s">
        <v>188</v>
      </c>
      <c r="D10" s="6" t="n">
        <v>0</v>
      </c>
      <c r="E10" s="6" t="n">
        <v>169210</v>
      </c>
    </row>
    <row r="11" spans="1:7">
      <c r="A11" s="4" t="s">
        <v>189</v>
      </c>
      <c r="B11" s="6" t="n">
        <v>-195516</v>
      </c>
      <c r="C11" s="6" t="n">
        <v>-882609</v>
      </c>
      <c r="D11" s="6" t="n">
        <v>-1180617</v>
      </c>
      <c r="E11" s="6" t="n">
        <v>-3676640</v>
      </c>
    </row>
    <row r="12" spans="1:7">
      <c r="A12" s="4" t="s">
        <v>32</v>
      </c>
      <c r="B12" s="6" t="n">
        <v>5879</v>
      </c>
      <c r="C12" s="6" t="n">
        <v>112966</v>
      </c>
      <c r="D12" s="6" t="n">
        <v>5879</v>
      </c>
      <c r="E12" s="6" t="n">
        <v>112966</v>
      </c>
      <c r="F12" s="6" t="n">
        <v>2384</v>
      </c>
      <c r="G12" s="7" t="n">
        <v>2941</v>
      </c>
    </row>
    <row r="13" spans="1:7">
      <c r="A13" s="4" t="s">
        <v>116</v>
      </c>
      <c r="D13" s="6" t="n">
        <v>18442</v>
      </c>
      <c r="E13" s="6" t="n">
        <v>529974</v>
      </c>
    </row>
    <row r="14" spans="1:7">
      <c r="A14" s="4" t="s">
        <v>190</v>
      </c>
    </row>
    <row r="15" spans="1:7">
      <c r="A15" s="3" t="s">
        <v>185</v>
      </c>
    </row>
    <row r="16" spans="1:7">
      <c r="A16" s="4" t="s">
        <v>191</v>
      </c>
      <c r="B16" s="6" t="n">
        <v>14662</v>
      </c>
      <c r="C16" s="6" t="n">
        <v>362983</v>
      </c>
      <c r="D16" s="6" t="n">
        <v>72071</v>
      </c>
      <c r="E16" s="6" t="n">
        <v>411527</v>
      </c>
    </row>
    <row r="17" spans="1:7">
      <c r="A17" s="4" t="s">
        <v>192</v>
      </c>
    </row>
    <row r="18" spans="1:7">
      <c r="A18" s="3" t="s">
        <v>185</v>
      </c>
    </row>
    <row r="19" spans="1:7">
      <c r="A19" s="4" t="s">
        <v>188</v>
      </c>
      <c r="B19" s="6" t="n">
        <v>0</v>
      </c>
      <c r="C19" s="6" t="n">
        <v>25704</v>
      </c>
      <c r="D19" s="7" t="n">
        <v>0</v>
      </c>
      <c r="E19" s="6" t="n">
        <v>169210</v>
      </c>
    </row>
    <row r="20" spans="1:7">
      <c r="A20" s="4" t="s">
        <v>193</v>
      </c>
    </row>
    <row r="21" spans="1:7">
      <c r="A21" s="3" t="s">
        <v>185</v>
      </c>
    </row>
    <row r="22" spans="1:7">
      <c r="A22" s="4" t="s">
        <v>194</v>
      </c>
      <c r="D22" s="4" t="s">
        <v>195</v>
      </c>
    </row>
    <row r="23" spans="1:7">
      <c r="A23" s="4" t="s">
        <v>196</v>
      </c>
    </row>
    <row r="24" spans="1:7">
      <c r="A24" s="3" t="s">
        <v>185</v>
      </c>
    </row>
    <row r="25" spans="1:7">
      <c r="A25" s="4" t="s">
        <v>194</v>
      </c>
      <c r="D25" s="4" t="s">
        <v>197</v>
      </c>
    </row>
    <row r="26" spans="1:7">
      <c r="A26" s="4" t="s">
        <v>198</v>
      </c>
    </row>
    <row r="27" spans="1:7">
      <c r="A27" s="3" t="s">
        <v>185</v>
      </c>
    </row>
    <row r="28" spans="1:7">
      <c r="A28" s="4" t="s">
        <v>186</v>
      </c>
      <c r="B28" s="6" t="n">
        <v>7104912</v>
      </c>
      <c r="D28" s="7" t="n">
        <v>7104912</v>
      </c>
      <c r="F28" s="7" t="n">
        <v>5828141</v>
      </c>
    </row>
    <row r="29" spans="1:7">
      <c r="A29" s="4" t="s">
        <v>187</v>
      </c>
      <c r="B29" s="7" t="n">
        <v>-12033</v>
      </c>
      <c r="C29" s="7" t="n">
        <v>-62353</v>
      </c>
      <c r="D29" s="7" t="n">
        <v>-95229</v>
      </c>
      <c r="E29" s="7" t="n">
        <v>-287278</v>
      </c>
    </row>
    <row r="30" spans="1:7">
      <c r="A30" s="4" t="s">
        <v>199</v>
      </c>
    </row>
    <row r="31" spans="1:7">
      <c r="A31" s="3" t="s">
        <v>185</v>
      </c>
    </row>
    <row r="32" spans="1:7">
      <c r="A32" s="4" t="s">
        <v>200</v>
      </c>
      <c r="B32" s="4" t="s">
        <v>201</v>
      </c>
      <c r="D32" s="4" t="s">
        <v>201</v>
      </c>
    </row>
    <row r="33" spans="1:7">
      <c r="A33" s="4" t="s">
        <v>202</v>
      </c>
      <c r="B33" s="6" t="n">
        <v>2</v>
      </c>
      <c r="D33" s="6" t="n">
        <v>2</v>
      </c>
    </row>
    <row r="34" spans="1:7">
      <c r="A34" s="4" t="s">
        <v>203</v>
      </c>
      <c r="B34" s="4" t="s">
        <v>201</v>
      </c>
      <c r="D34" s="4" t="s">
        <v>201</v>
      </c>
    </row>
    <row r="35" spans="1:7">
      <c r="A35" s="4" t="s">
        <v>204</v>
      </c>
    </row>
    <row r="36" spans="1:7">
      <c r="A36" s="3" t="s">
        <v>185</v>
      </c>
    </row>
    <row r="37" spans="1:7">
      <c r="A37" s="4" t="s">
        <v>202</v>
      </c>
      <c r="B37" s="6" t="n">
        <v>4</v>
      </c>
      <c r="D37" s="6" t="n">
        <v>4</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s>
  <sheetData>
    <row r="1" spans="1:5">
      <c r="A1" s="1" t="s">
        <v>205</v>
      </c>
      <c r="B1" s="2" t="s">
        <v>206</v>
      </c>
      <c r="C1" s="2" t="s">
        <v>207</v>
      </c>
      <c r="D1" s="2" t="s">
        <v>208</v>
      </c>
      <c r="E1" s="2" t="s">
        <v>209</v>
      </c>
    </row>
    <row r="2" spans="1:5">
      <c r="A2" s="4" t="s">
        <v>210</v>
      </c>
    </row>
    <row r="3" spans="1:5">
      <c r="A3" s="3" t="s">
        <v>211</v>
      </c>
    </row>
    <row r="4" spans="1:5">
      <c r="A4" s="4" t="s">
        <v>212</v>
      </c>
      <c r="B4" s="7" t="n">
        <v>250000</v>
      </c>
    </row>
    <row r="5" spans="1:5">
      <c r="A5" s="4" t="s">
        <v>213</v>
      </c>
      <c r="B5" s="6" t="n">
        <v>258125</v>
      </c>
      <c r="D5" s="7" t="n">
        <v>335795</v>
      </c>
    </row>
    <row r="6" spans="1:5">
      <c r="A6" s="4" t="s">
        <v>214</v>
      </c>
      <c r="B6" s="10" t="n">
        <v>129.0625</v>
      </c>
    </row>
    <row r="7" spans="1:5">
      <c r="A7" s="4" t="s">
        <v>215</v>
      </c>
      <c r="B7" s="7" t="n">
        <v>22500</v>
      </c>
    </row>
    <row r="8" spans="1:5">
      <c r="A8" s="4" t="s">
        <v>216</v>
      </c>
    </row>
    <row r="9" spans="1:5">
      <c r="A9" s="3" t="s">
        <v>211</v>
      </c>
    </row>
    <row r="10" spans="1:5">
      <c r="A10" s="4" t="s">
        <v>217</v>
      </c>
      <c r="C10" s="7" t="n">
        <v>250000</v>
      </c>
    </row>
    <row r="11" spans="1:5">
      <c r="A11" s="4" t="s">
        <v>218</v>
      </c>
      <c r="C11" s="4" t="s">
        <v>219</v>
      </c>
    </row>
    <row r="12" spans="1:5">
      <c r="A12" s="4" t="s">
        <v>220</v>
      </c>
      <c r="C12" s="7" t="n">
        <v>600000</v>
      </c>
    </row>
    <row r="13" spans="1:5">
      <c r="A13" s="4" t="s">
        <v>221</v>
      </c>
    </row>
    <row r="14" spans="1:5">
      <c r="A14" s="3" t="s">
        <v>211</v>
      </c>
    </row>
    <row r="15" spans="1:5">
      <c r="A15" s="4" t="s">
        <v>222</v>
      </c>
      <c r="C15" s="6" t="n">
        <v>5</v>
      </c>
    </row>
    <row r="16" spans="1:5">
      <c r="A16" s="4" t="s">
        <v>223</v>
      </c>
    </row>
    <row r="17" spans="1:5">
      <c r="A17" s="3" t="s">
        <v>211</v>
      </c>
    </row>
    <row r="18" spans="1:5">
      <c r="A18" s="4" t="s">
        <v>224</v>
      </c>
      <c r="D18" s="7" t="n">
        <v>0</v>
      </c>
      <c r="E18" s="7" t="n">
        <v>1326850</v>
      </c>
    </row>
    <row r="19" spans="1:5">
      <c r="A19" s="4" t="s">
        <v>225</v>
      </c>
    </row>
    <row r="20" spans="1:5">
      <c r="A20" s="3" t="s">
        <v>211</v>
      </c>
    </row>
    <row r="21" spans="1:5">
      <c r="A21" s="4" t="s">
        <v>226</v>
      </c>
      <c r="C21" s="7" t="n">
        <v>195928</v>
      </c>
    </row>
    <row r="22" spans="1:5">
      <c r="A22" s="4" t="s">
        <v>227</v>
      </c>
      <c r="C22" s="7" t="n">
        <v>317027</v>
      </c>
    </row>
    <row r="23" spans="1:5">
      <c r="A23" s="4" t="s">
        <v>228</v>
      </c>
    </row>
    <row r="24" spans="1:5">
      <c r="A24" s="3" t="s">
        <v>211</v>
      </c>
    </row>
    <row r="25" spans="1:5">
      <c r="A25" s="4" t="s">
        <v>229</v>
      </c>
      <c r="C25" s="6" t="n">
        <v>2</v>
      </c>
    </row>
    <row r="26" spans="1:5">
      <c r="A26" s="4" t="s">
        <v>230</v>
      </c>
    </row>
    <row r="27" spans="1:5">
      <c r="A27" s="3" t="s">
        <v>211</v>
      </c>
    </row>
    <row r="28" spans="1:5">
      <c r="A28" s="4" t="s">
        <v>229</v>
      </c>
      <c r="C28" s="6" t="n">
        <v>5</v>
      </c>
    </row>
    <row r="29" spans="1:5">
      <c r="A29" s="4" t="s">
        <v>231</v>
      </c>
    </row>
    <row r="30" spans="1:5">
      <c r="A30" s="3" t="s">
        <v>211</v>
      </c>
    </row>
    <row r="31" spans="1:5">
      <c r="A31" s="4" t="s">
        <v>232</v>
      </c>
      <c r="E31" s="7" t="n">
        <v>19592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879</v>
      </c>
      <c r="C3" s="7" t="n">
        <v>2384</v>
      </c>
    </row>
    <row r="4" spans="1:3">
      <c r="A4" s="4" t="s">
        <v>33</v>
      </c>
      <c r="B4" s="6" t="n">
        <v>43367</v>
      </c>
      <c r="C4" s="6" t="n">
        <v>37690</v>
      </c>
    </row>
    <row r="5" spans="1:3">
      <c r="A5" s="4" t="s">
        <v>34</v>
      </c>
      <c r="B5" s="6" t="n">
        <v>134997</v>
      </c>
      <c r="C5" s="6" t="n">
        <v>131584</v>
      </c>
    </row>
    <row r="6" spans="1:3">
      <c r="A6" s="4" t="s">
        <v>35</v>
      </c>
      <c r="B6" s="6" t="n">
        <v>3496</v>
      </c>
      <c r="C6" s="6" t="n">
        <v>8734</v>
      </c>
    </row>
    <row r="7" spans="1:3">
      <c r="A7" s="4" t="s">
        <v>36</v>
      </c>
      <c r="B7" s="6" t="n">
        <v>187739</v>
      </c>
      <c r="C7" s="6" t="n">
        <v>180392</v>
      </c>
    </row>
    <row r="8" spans="1:3">
      <c r="A8" s="3" t="s">
        <v>37</v>
      </c>
    </row>
    <row r="9" spans="1:3">
      <c r="A9" s="4" t="s">
        <v>38</v>
      </c>
      <c r="B9" s="6" t="n">
        <v>46883</v>
      </c>
      <c r="C9" s="6" t="n">
        <v>46883</v>
      </c>
    </row>
    <row r="10" spans="1:3">
      <c r="A10" s="4" t="s">
        <v>39</v>
      </c>
      <c r="B10" s="6" t="n">
        <v>-29277</v>
      </c>
      <c r="C10" s="6" t="n">
        <v>-24429</v>
      </c>
    </row>
    <row r="11" spans="1:3">
      <c r="A11" s="4" t="s">
        <v>40</v>
      </c>
      <c r="B11" s="6" t="n">
        <v>17606</v>
      </c>
      <c r="C11" s="6" t="n">
        <v>22454</v>
      </c>
    </row>
    <row r="12" spans="1:3">
      <c r="A12" s="4" t="s">
        <v>41</v>
      </c>
      <c r="B12" s="6" t="n">
        <v>2787986</v>
      </c>
      <c r="C12" s="6" t="n">
        <v>3033279</v>
      </c>
    </row>
    <row r="13" spans="1:3">
      <c r="A13" s="4" t="s">
        <v>42</v>
      </c>
      <c r="B13" s="6" t="n">
        <v>-2142806</v>
      </c>
      <c r="C13" s="6" t="n">
        <v>-2274188</v>
      </c>
    </row>
    <row r="14" spans="1:3">
      <c r="A14" s="4" t="s">
        <v>43</v>
      </c>
      <c r="B14" s="6" t="n">
        <v>645180</v>
      </c>
      <c r="C14" s="6" t="n">
        <v>759091</v>
      </c>
    </row>
    <row r="15" spans="1:3">
      <c r="A15" s="3" t="s">
        <v>44</v>
      </c>
    </row>
    <row r="16" spans="1:3">
      <c r="A16" s="4" t="s">
        <v>45</v>
      </c>
      <c r="B16" s="6" t="n">
        <v>16443</v>
      </c>
      <c r="C16" s="6" t="n">
        <v>47060</v>
      </c>
    </row>
    <row r="17" spans="1:3">
      <c r="A17" s="4" t="s">
        <v>46</v>
      </c>
      <c r="B17" s="6" t="n">
        <v>866968</v>
      </c>
      <c r="C17" s="6" t="n">
        <v>1008997</v>
      </c>
    </row>
    <row r="18" spans="1:3">
      <c r="A18" s="3" t="s">
        <v>47</v>
      </c>
    </row>
    <row r="19" spans="1:3">
      <c r="A19" s="4" t="s">
        <v>48</v>
      </c>
      <c r="B19" s="6" t="n">
        <v>1114619</v>
      </c>
      <c r="C19" s="6" t="n">
        <v>1591764</v>
      </c>
    </row>
    <row r="20" spans="1:3">
      <c r="A20" s="4" t="s">
        <v>49</v>
      </c>
      <c r="B20" s="6" t="n">
        <v>409104</v>
      </c>
      <c r="C20" s="6" t="n">
        <v>534619</v>
      </c>
    </row>
    <row r="21" spans="1:3">
      <c r="A21" s="4" t="s">
        <v>50</v>
      </c>
      <c r="B21" s="6" t="n">
        <v>1131306</v>
      </c>
      <c r="C21" s="6" t="n">
        <v>805179</v>
      </c>
    </row>
    <row r="22" spans="1:3">
      <c r="A22" s="4" t="s">
        <v>51</v>
      </c>
      <c r="B22" s="6" t="n">
        <v>9283</v>
      </c>
      <c r="C22" s="6" t="n">
        <v>9283</v>
      </c>
    </row>
    <row r="23" spans="1:3">
      <c r="A23" s="4" t="s">
        <v>52</v>
      </c>
      <c r="B23" s="6" t="n">
        <v>672000</v>
      </c>
      <c r="C23" s="6" t="n">
        <v>680000</v>
      </c>
    </row>
    <row r="24" spans="1:3">
      <c r="A24" s="4" t="s">
        <v>53</v>
      </c>
      <c r="B24" s="6" t="n">
        <v>52321</v>
      </c>
      <c r="C24" s="6" t="n">
        <v>14403</v>
      </c>
    </row>
    <row r="25" spans="1:3">
      <c r="A25" s="4" t="s">
        <v>54</v>
      </c>
      <c r="B25" s="6" t="n">
        <v>3388633</v>
      </c>
      <c r="C25" s="6" t="n">
        <v>3635248</v>
      </c>
    </row>
    <row r="26" spans="1:3">
      <c r="A26" s="3" t="s">
        <v>55</v>
      </c>
    </row>
    <row r="27" spans="1:3">
      <c r="A27" s="4" t="s">
        <v>56</v>
      </c>
      <c r="B27" s="6" t="n">
        <v>31129</v>
      </c>
      <c r="C27" s="6" t="n">
        <v>94768</v>
      </c>
    </row>
    <row r="28" spans="1:3">
      <c r="A28" s="4" t="s">
        <v>57</v>
      </c>
      <c r="B28" s="6" t="n">
        <v>31129</v>
      </c>
      <c r="C28" s="6" t="n">
        <v>94768</v>
      </c>
    </row>
    <row r="29" spans="1:3">
      <c r="A29" s="4" t="s">
        <v>58</v>
      </c>
      <c r="B29" s="6" t="n">
        <v>3419762</v>
      </c>
      <c r="C29" s="6" t="n">
        <v>3730016</v>
      </c>
    </row>
    <row r="30" spans="1:3">
      <c r="A30" s="3" t="s">
        <v>59</v>
      </c>
    </row>
    <row r="31" spans="1:3">
      <c r="A31" s="4" t="s">
        <v>60</v>
      </c>
      <c r="B31" s="6" t="n">
        <v>31220</v>
      </c>
      <c r="C31" s="6" t="n">
        <v>31220</v>
      </c>
    </row>
    <row r="32" spans="1:3">
      <c r="A32" s="4" t="s">
        <v>61</v>
      </c>
      <c r="B32" s="6" t="n">
        <v>35780817</v>
      </c>
      <c r="C32" s="6" t="n">
        <v>35708746</v>
      </c>
    </row>
    <row r="33" spans="1:3">
      <c r="A33" s="4" t="s">
        <v>62</v>
      </c>
      <c r="B33" s="6" t="n">
        <v>-45469743</v>
      </c>
      <c r="C33" s="6" t="n">
        <v>-44289126</v>
      </c>
    </row>
    <row r="34" spans="1:3">
      <c r="A34" s="4" t="s">
        <v>63</v>
      </c>
      <c r="B34" s="6" t="n">
        <v>-9657706</v>
      </c>
      <c r="C34" s="6" t="n">
        <v>-8549160</v>
      </c>
    </row>
    <row r="35" spans="1:3">
      <c r="A35" s="4" t="s">
        <v>64</v>
      </c>
      <c r="B35" s="6" t="n">
        <v>7104912</v>
      </c>
      <c r="C35" s="6" t="n">
        <v>5828141</v>
      </c>
    </row>
    <row r="36" spans="1:3">
      <c r="A36" s="4" t="s">
        <v>65</v>
      </c>
      <c r="B36" s="6" t="n">
        <v>-2552794</v>
      </c>
      <c r="C36" s="6" t="n">
        <v>-2721019</v>
      </c>
    </row>
    <row r="37" spans="1:3">
      <c r="A37" s="4" t="s">
        <v>66</v>
      </c>
      <c r="B37" s="7" t="n">
        <v>866968</v>
      </c>
      <c r="C37" s="7" t="n">
        <v>10089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3</v>
      </c>
      <c r="B1" s="2" t="s">
        <v>2</v>
      </c>
      <c r="C1" s="2" t="s">
        <v>30</v>
      </c>
    </row>
    <row r="2" spans="1:3">
      <c r="A2" s="3" t="s">
        <v>138</v>
      </c>
    </row>
    <row r="3" spans="1:3">
      <c r="A3" s="4" t="s">
        <v>234</v>
      </c>
      <c r="B3" s="7" t="n">
        <v>9695367</v>
      </c>
      <c r="C3" s="7" t="n">
        <v>9940660</v>
      </c>
    </row>
    <row r="4" spans="1:3">
      <c r="A4" s="4" t="s">
        <v>235</v>
      </c>
      <c r="B4" s="6" t="n">
        <v>1375940</v>
      </c>
      <c r="C4" s="6" t="n">
        <v>1375940</v>
      </c>
    </row>
    <row r="5" spans="1:3">
      <c r="A5" s="4" t="s">
        <v>236</v>
      </c>
      <c r="B5" s="6" t="n">
        <v>11071307</v>
      </c>
      <c r="C5" s="6" t="n">
        <v>11316600</v>
      </c>
    </row>
    <row r="6" spans="1:3">
      <c r="A6" s="4" t="s">
        <v>237</v>
      </c>
      <c r="B6" s="6" t="n">
        <v>-8283321</v>
      </c>
      <c r="C6" s="6" t="n">
        <v>-8283321</v>
      </c>
    </row>
    <row r="7" spans="1:3">
      <c r="A7" s="4" t="s">
        <v>238</v>
      </c>
      <c r="B7" s="6" t="n">
        <v>2787986</v>
      </c>
      <c r="C7" s="6" t="n">
        <v>3033279</v>
      </c>
    </row>
    <row r="8" spans="1:3">
      <c r="A8" s="4" t="s">
        <v>239</v>
      </c>
      <c r="B8" s="6" t="n">
        <v>-2142806</v>
      </c>
      <c r="C8" s="6" t="n">
        <v>-2274188</v>
      </c>
    </row>
    <row r="9" spans="1:3">
      <c r="A9" s="4" t="s">
        <v>43</v>
      </c>
      <c r="B9" s="7" t="n">
        <v>645180</v>
      </c>
      <c r="C9" s="7" t="n">
        <v>75909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s>
  <sheetData>
    <row r="1" spans="1:6">
      <c r="A1" s="1" t="s">
        <v>240</v>
      </c>
      <c r="B1" s="2" t="s">
        <v>241</v>
      </c>
      <c r="C1" s="2" t="s">
        <v>75</v>
      </c>
      <c r="E1" s="2" t="s">
        <v>1</v>
      </c>
    </row>
    <row r="2" spans="1:6">
      <c r="B2" s="2" t="s">
        <v>242</v>
      </c>
      <c r="C2" s="2" t="s">
        <v>208</v>
      </c>
      <c r="D2" s="2" t="s">
        <v>209</v>
      </c>
      <c r="E2" s="2" t="s">
        <v>208</v>
      </c>
      <c r="F2" s="2" t="s">
        <v>209</v>
      </c>
    </row>
    <row r="3" spans="1:6">
      <c r="A3" s="3" t="s">
        <v>138</v>
      </c>
    </row>
    <row r="4" spans="1:6">
      <c r="A4" s="4" t="s">
        <v>106</v>
      </c>
      <c r="C4" s="7" t="n">
        <v>32729</v>
      </c>
      <c r="D4" s="7" t="n">
        <v>84423</v>
      </c>
      <c r="E4" s="7" t="n">
        <v>109016</v>
      </c>
      <c r="F4" s="7" t="n">
        <v>335437</v>
      </c>
    </row>
    <row r="5" spans="1:6">
      <c r="A5" s="4" t="s">
        <v>86</v>
      </c>
      <c r="C5" s="6" t="n">
        <v>0</v>
      </c>
      <c r="D5" s="6" t="n">
        <v>3152</v>
      </c>
      <c r="E5" s="6" t="n">
        <v>0</v>
      </c>
      <c r="F5" s="6" t="n">
        <v>309539</v>
      </c>
    </row>
    <row r="6" spans="1:6">
      <c r="A6" s="3" t="s">
        <v>243</v>
      </c>
    </row>
    <row r="7" spans="1:6">
      <c r="A7" s="4" t="s">
        <v>244</v>
      </c>
      <c r="C7" s="7" t="n">
        <v>0</v>
      </c>
      <c r="D7" s="7" t="n">
        <v>0</v>
      </c>
      <c r="E7" s="7" t="n">
        <v>64824</v>
      </c>
      <c r="F7" s="7" t="n">
        <v>0</v>
      </c>
    </row>
    <row r="8" spans="1:6">
      <c r="A8" s="4" t="s">
        <v>245</v>
      </c>
    </row>
    <row r="9" spans="1:6">
      <c r="A9" s="3" t="s">
        <v>243</v>
      </c>
    </row>
    <row r="10" spans="1:6">
      <c r="A10" s="4" t="s">
        <v>246</v>
      </c>
      <c r="B10" s="6" t="n">
        <v>7</v>
      </c>
    </row>
    <row r="11" spans="1:6">
      <c r="A11" s="4" t="s">
        <v>244</v>
      </c>
      <c r="B11" s="7" t="n">
        <v>64824</v>
      </c>
    </row>
  </sheetData>
  <mergeCells count="3">
    <mergeCell ref="A1:A2"/>
    <mergeCell ref="C1:D1"/>
    <mergeCell ref="E1:F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6"/>
  </cols>
  <sheetData>
    <row r="1" spans="1:4">
      <c r="A1" s="1" t="s">
        <v>247</v>
      </c>
      <c r="B1" s="2" t="s">
        <v>1</v>
      </c>
      <c r="D1" s="2" t="s">
        <v>248</v>
      </c>
    </row>
    <row r="2" spans="1:4">
      <c r="B2" s="2" t="s">
        <v>2</v>
      </c>
      <c r="C2" s="2" t="s">
        <v>76</v>
      </c>
      <c r="D2" s="2" t="s">
        <v>30</v>
      </c>
    </row>
    <row r="3" spans="1:4">
      <c r="A3" s="3" t="s">
        <v>249</v>
      </c>
    </row>
    <row r="4" spans="1:4">
      <c r="A4" s="4" t="s">
        <v>250</v>
      </c>
      <c r="B4" s="7" t="n">
        <v>109171</v>
      </c>
      <c r="C4" s="7" t="n">
        <v>44214</v>
      </c>
      <c r="D4" s="7" t="n">
        <v>44214</v>
      </c>
    </row>
    <row r="5" spans="1:4">
      <c r="A5" s="4" t="s">
        <v>251</v>
      </c>
      <c r="B5" s="6" t="n">
        <v>0</v>
      </c>
      <c r="C5" s="7" t="n">
        <v>2506</v>
      </c>
      <c r="D5" s="6" t="n">
        <v>2506</v>
      </c>
    </row>
    <row r="6" spans="1:4">
      <c r="A6" s="4" t="s">
        <v>252</v>
      </c>
      <c r="B6" s="6" t="n">
        <v>0</v>
      </c>
      <c r="D6" s="6" t="n">
        <v>60832</v>
      </c>
    </row>
    <row r="7" spans="1:4">
      <c r="A7" s="4" t="s">
        <v>253</v>
      </c>
      <c r="B7" s="6" t="n">
        <v>-27850</v>
      </c>
      <c r="D7" s="6" t="n">
        <v>-3721</v>
      </c>
    </row>
    <row r="8" spans="1:4">
      <c r="A8" s="4" t="s">
        <v>254</v>
      </c>
      <c r="B8" s="6" t="n">
        <v>2129</v>
      </c>
      <c r="D8" s="6" t="n">
        <v>5340</v>
      </c>
    </row>
    <row r="9" spans="1:4">
      <c r="A9" s="4" t="s">
        <v>255</v>
      </c>
      <c r="B9" s="7" t="n">
        <v>83450</v>
      </c>
      <c r="D9" s="7" t="n">
        <v>10917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4"/>
    <col customWidth="1" max="5" min="5" width="21"/>
    <col customWidth="1" max="6" min="6" width="21"/>
    <col customWidth="1" max="7" min="7" width="21"/>
    <col customWidth="1" max="8" min="8" width="21"/>
    <col customWidth="1" max="9" min="9" width="21"/>
    <col customWidth="1" max="10" min="10" width="21"/>
    <col customWidth="1" max="11" min="11" width="20"/>
    <col customWidth="1" max="12" min="12" width="21"/>
  </cols>
  <sheetData>
    <row r="1" spans="1:12">
      <c r="A1" s="1" t="s">
        <v>256</v>
      </c>
      <c r="B1" s="2" t="s">
        <v>257</v>
      </c>
      <c r="C1" s="2" t="s">
        <v>258</v>
      </c>
      <c r="D1" s="2" t="s">
        <v>259</v>
      </c>
      <c r="E1" s="2" t="s">
        <v>260</v>
      </c>
      <c r="F1" s="2" t="s">
        <v>261</v>
      </c>
      <c r="G1" s="2" t="s">
        <v>208</v>
      </c>
      <c r="H1" s="2" t="s">
        <v>209</v>
      </c>
      <c r="I1" s="2" t="s">
        <v>262</v>
      </c>
      <c r="J1" s="2" t="s">
        <v>263</v>
      </c>
      <c r="K1" s="2" t="s">
        <v>264</v>
      </c>
      <c r="L1" s="2" t="s">
        <v>265</v>
      </c>
    </row>
    <row r="2" spans="1:12">
      <c r="A2" s="3" t="s">
        <v>266</v>
      </c>
    </row>
    <row r="3" spans="1:12">
      <c r="A3" s="4" t="s">
        <v>267</v>
      </c>
      <c r="G3" s="7" t="n">
        <v>30617</v>
      </c>
      <c r="H3" s="7" t="n">
        <v>30617</v>
      </c>
    </row>
    <row r="4" spans="1:12">
      <c r="A4" s="4" t="s">
        <v>92</v>
      </c>
      <c r="G4" s="6" t="n">
        <v>33633</v>
      </c>
      <c r="H4" s="7" t="n">
        <v>32730</v>
      </c>
    </row>
    <row r="5" spans="1:12">
      <c r="A5" s="4" t="s">
        <v>268</v>
      </c>
    </row>
    <row r="6" spans="1:12">
      <c r="A6" s="3" t="s">
        <v>266</v>
      </c>
    </row>
    <row r="7" spans="1:12">
      <c r="A7" s="4" t="s">
        <v>269</v>
      </c>
      <c r="B7" s="7" t="n">
        <v>50000</v>
      </c>
      <c r="C7" s="7" t="n">
        <v>76081</v>
      </c>
    </row>
    <row r="8" spans="1:12">
      <c r="A8" s="4" t="s">
        <v>270</v>
      </c>
      <c r="G8" s="7" t="n">
        <v>260000</v>
      </c>
      <c r="I8" s="7" t="n">
        <v>260000</v>
      </c>
    </row>
    <row r="9" spans="1:12">
      <c r="A9" s="4" t="s">
        <v>271</v>
      </c>
    </row>
    <row r="10" spans="1:12">
      <c r="A10" s="3" t="s">
        <v>266</v>
      </c>
    </row>
    <row r="11" spans="1:12">
      <c r="A11" s="4" t="s">
        <v>272</v>
      </c>
      <c r="E11" s="7" t="n">
        <v>25000000</v>
      </c>
    </row>
    <row r="12" spans="1:12">
      <c r="A12" s="4" t="s">
        <v>273</v>
      </c>
    </row>
    <row r="13" spans="1:12">
      <c r="A13" s="3" t="s">
        <v>266</v>
      </c>
    </row>
    <row r="14" spans="1:12">
      <c r="A14" s="4" t="s">
        <v>274</v>
      </c>
      <c r="E14" s="7" t="n">
        <v>1450000</v>
      </c>
    </row>
    <row r="15" spans="1:12">
      <c r="A15" s="4" t="s">
        <v>275</v>
      </c>
      <c r="E15" s="4" t="s">
        <v>219</v>
      </c>
    </row>
    <row r="16" spans="1:12">
      <c r="A16" s="4" t="s">
        <v>276</v>
      </c>
      <c r="L16" s="7" t="n">
        <v>300000</v>
      </c>
    </row>
    <row r="17" spans="1:12">
      <c r="A17" s="4" t="s">
        <v>277</v>
      </c>
      <c r="J17" s="7" t="n">
        <v>10000</v>
      </c>
      <c r="K17" s="7" t="n">
        <v>0</v>
      </c>
      <c r="L17" s="7" t="n">
        <v>10000</v>
      </c>
    </row>
    <row r="18" spans="1:12">
      <c r="A18" s="4" t="s">
        <v>278</v>
      </c>
      <c r="F18" s="7" t="n">
        <v>10000</v>
      </c>
    </row>
    <row r="19" spans="1:12">
      <c r="A19" s="4" t="s">
        <v>279</v>
      </c>
      <c r="D19" s="7" t="n">
        <v>300000</v>
      </c>
    </row>
    <row r="20" spans="1:12">
      <c r="A20" s="4" t="s">
        <v>280</v>
      </c>
      <c r="D20" s="6" t="n">
        <v>5</v>
      </c>
    </row>
    <row r="21" spans="1:12">
      <c r="A21" s="4" t="s">
        <v>281</v>
      </c>
    </row>
    <row r="22" spans="1:12">
      <c r="A22" s="3" t="s">
        <v>266</v>
      </c>
    </row>
    <row r="23" spans="1:12">
      <c r="A23" s="4" t="s">
        <v>282</v>
      </c>
      <c r="E23" s="11" t="n">
        <v>3.5</v>
      </c>
    </row>
    <row r="24" spans="1:12">
      <c r="A24" s="4" t="s">
        <v>283</v>
      </c>
      <c r="E24" s="6" t="n">
        <v>1</v>
      </c>
    </row>
    <row r="25" spans="1:12">
      <c r="A25" s="4" t="s">
        <v>284</v>
      </c>
    </row>
    <row r="26" spans="1:12">
      <c r="A26" s="3" t="s">
        <v>266</v>
      </c>
    </row>
    <row r="27" spans="1:12">
      <c r="A27" s="4" t="s">
        <v>275</v>
      </c>
      <c r="E27" s="4" t="s">
        <v>285</v>
      </c>
    </row>
    <row r="28" spans="1:12">
      <c r="A28" s="4" t="s">
        <v>286</v>
      </c>
    </row>
    <row r="29" spans="1:12">
      <c r="A29" s="3" t="s">
        <v>266</v>
      </c>
    </row>
    <row r="30" spans="1:12">
      <c r="A30" s="4" t="s">
        <v>275</v>
      </c>
      <c r="E30" s="4" t="s">
        <v>287</v>
      </c>
    </row>
    <row r="31" spans="1:12">
      <c r="A31" s="4" t="s">
        <v>288</v>
      </c>
      <c r="E31" s="4" t="s">
        <v>28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1"/>
    <col customWidth="1" max="2" min="2" width="21"/>
  </cols>
  <sheetData>
    <row r="1" spans="1:2">
      <c r="A1" s="1" t="s">
        <v>290</v>
      </c>
      <c r="B1" s="2" t="s">
        <v>1</v>
      </c>
    </row>
    <row r="2" spans="1:2">
      <c r="B2" s="2" t="s">
        <v>208</v>
      </c>
    </row>
    <row r="3" spans="1:2">
      <c r="A3" s="4" t="s">
        <v>291</v>
      </c>
    </row>
    <row r="4" spans="1:2">
      <c r="A4" s="3" t="s">
        <v>292</v>
      </c>
    </row>
    <row r="5" spans="1:2">
      <c r="A5" s="4" t="s">
        <v>293</v>
      </c>
      <c r="B5" s="7" t="n">
        <v>217706</v>
      </c>
    </row>
    <row r="6" spans="1:2">
      <c r="A6" s="4" t="s">
        <v>294</v>
      </c>
      <c r="B6" s="6" t="n">
        <v>443176</v>
      </c>
    </row>
    <row r="7" spans="1:2">
      <c r="A7" s="4" t="s">
        <v>295</v>
      </c>
    </row>
    <row r="8" spans="1:2">
      <c r="A8" s="3" t="s">
        <v>292</v>
      </c>
    </row>
    <row r="9" spans="1:2">
      <c r="A9" s="4" t="s">
        <v>293</v>
      </c>
      <c r="B9" s="6" t="n">
        <v>3984</v>
      </c>
    </row>
    <row r="10" spans="1:2">
      <c r="A10" s="4" t="s">
        <v>296</v>
      </c>
    </row>
    <row r="11" spans="1:2">
      <c r="A11" s="3" t="s">
        <v>292</v>
      </c>
    </row>
    <row r="12" spans="1:2">
      <c r="A12" s="4" t="s">
        <v>293</v>
      </c>
      <c r="B12" s="7" t="n">
        <v>13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r="A1" s="1" t="s">
        <v>297</v>
      </c>
      <c r="B1" s="2" t="s">
        <v>75</v>
      </c>
      <c r="D1" s="2" t="s">
        <v>1</v>
      </c>
    </row>
    <row r="2" spans="1:5">
      <c r="B2" s="2" t="s">
        <v>2</v>
      </c>
      <c r="C2" s="2" t="s">
        <v>76</v>
      </c>
      <c r="D2" s="2" t="s">
        <v>2</v>
      </c>
      <c r="E2" s="2" t="s">
        <v>76</v>
      </c>
    </row>
    <row r="3" spans="1:5">
      <c r="A3" s="4" t="s">
        <v>199</v>
      </c>
    </row>
    <row r="4" spans="1:5">
      <c r="A4" s="3" t="s">
        <v>298</v>
      </c>
    </row>
    <row r="5" spans="1:5">
      <c r="A5" s="4" t="s">
        <v>299</v>
      </c>
      <c r="D5" s="7" t="n">
        <v>1372000</v>
      </c>
    </row>
    <row r="6" spans="1:5">
      <c r="A6" s="4" t="s">
        <v>300</v>
      </c>
    </row>
    <row r="7" spans="1:5">
      <c r="A7" s="3" t="s">
        <v>298</v>
      </c>
    </row>
    <row r="8" spans="1:5">
      <c r="A8" s="4" t="s">
        <v>191</v>
      </c>
      <c r="B8" s="7" t="n">
        <v>57618</v>
      </c>
      <c r="C8" s="7" t="n">
        <v>68507</v>
      </c>
      <c r="D8" s="7" t="n">
        <v>211992</v>
      </c>
      <c r="E8" s="7" t="n">
        <v>492487</v>
      </c>
    </row>
    <row r="9" spans="1:5">
      <c r="A9" s="4" t="s">
        <v>301</v>
      </c>
    </row>
    <row r="10" spans="1:5">
      <c r="A10" s="3" t="s">
        <v>298</v>
      </c>
    </row>
    <row r="11" spans="1:5">
      <c r="A11" s="4" t="s">
        <v>302</v>
      </c>
      <c r="D11" s="6" t="n">
        <v>1372000</v>
      </c>
    </row>
    <row r="12" spans="1:5">
      <c r="A12" s="4" t="s">
        <v>303</v>
      </c>
    </row>
    <row r="13" spans="1:5">
      <c r="A13" s="3" t="s">
        <v>298</v>
      </c>
    </row>
    <row r="14" spans="1:5">
      <c r="A14" s="4" t="s">
        <v>304</v>
      </c>
      <c r="D14" s="9" t="n">
        <v>0.13</v>
      </c>
    </row>
    <row r="15" spans="1:5">
      <c r="A15" s="4" t="s">
        <v>305</v>
      </c>
    </row>
    <row r="16" spans="1:5">
      <c r="A16" s="3" t="s">
        <v>298</v>
      </c>
    </row>
    <row r="17" spans="1:5">
      <c r="A17" s="4" t="s">
        <v>304</v>
      </c>
      <c r="D17" s="9" t="n">
        <v>0.2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21"/>
    <col customWidth="1" max="6" min="6" width="18"/>
    <col customWidth="1" max="7" min="7" width="18"/>
    <col customWidth="1" max="8" min="8" width="18"/>
    <col customWidth="1" max="9" min="9" width="18"/>
  </cols>
  <sheetData>
    <row r="1" spans="1:9">
      <c r="A1" s="1" t="s">
        <v>306</v>
      </c>
      <c r="B1" s="2" t="s">
        <v>307</v>
      </c>
      <c r="C1" s="2" t="s">
        <v>308</v>
      </c>
      <c r="D1" s="2" t="s">
        <v>309</v>
      </c>
      <c r="E1" s="2" t="s">
        <v>310</v>
      </c>
      <c r="F1" s="2" t="s">
        <v>311</v>
      </c>
      <c r="G1" s="2" t="s">
        <v>312</v>
      </c>
      <c r="H1" s="2" t="s">
        <v>313</v>
      </c>
      <c r="I1" s="2" t="s">
        <v>314</v>
      </c>
    </row>
    <row r="2" spans="1:9">
      <c r="A2" s="4" t="s">
        <v>315</v>
      </c>
    </row>
    <row r="3" spans="1:9">
      <c r="A3" s="3" t="s">
        <v>243</v>
      </c>
    </row>
    <row r="4" spans="1:9">
      <c r="A4" s="4" t="s">
        <v>316</v>
      </c>
      <c r="I4" s="6" t="n">
        <v>1</v>
      </c>
    </row>
    <row r="5" spans="1:9">
      <c r="A5" s="4" t="s">
        <v>317</v>
      </c>
      <c r="I5" s="4" t="s">
        <v>201</v>
      </c>
    </row>
    <row r="6" spans="1:9">
      <c r="A6" s="4" t="s">
        <v>318</v>
      </c>
      <c r="B6" s="7" t="n">
        <v>140000</v>
      </c>
    </row>
    <row r="7" spans="1:9">
      <c r="A7" s="4" t="s">
        <v>319</v>
      </c>
      <c r="B7" s="6" t="n">
        <v>14000</v>
      </c>
    </row>
    <row r="8" spans="1:9">
      <c r="A8" s="4" t="s">
        <v>320</v>
      </c>
      <c r="B8" s="7" t="n">
        <v>7500</v>
      </c>
    </row>
    <row r="9" spans="1:9">
      <c r="A9" s="4" t="s">
        <v>321</v>
      </c>
    </row>
    <row r="10" spans="1:9">
      <c r="A10" s="3" t="s">
        <v>243</v>
      </c>
    </row>
    <row r="11" spans="1:9">
      <c r="A11" s="4" t="s">
        <v>322</v>
      </c>
      <c r="C11" s="7" t="n">
        <v>400000</v>
      </c>
    </row>
    <row r="12" spans="1:9">
      <c r="A12" s="4" t="s">
        <v>323</v>
      </c>
      <c r="C12" s="6" t="n">
        <v>200000</v>
      </c>
    </row>
    <row r="13" spans="1:9">
      <c r="A13" s="4" t="s">
        <v>324</v>
      </c>
      <c r="C13" s="7" t="n">
        <v>200000</v>
      </c>
    </row>
    <row r="14" spans="1:9">
      <c r="A14" s="4" t="s">
        <v>245</v>
      </c>
    </row>
    <row r="15" spans="1:9">
      <c r="A15" s="3" t="s">
        <v>243</v>
      </c>
    </row>
    <row r="16" spans="1:9">
      <c r="A16" s="4" t="s">
        <v>316</v>
      </c>
      <c r="F16" s="6" t="n">
        <v>7</v>
      </c>
      <c r="G16" s="6" t="n">
        <v>4</v>
      </c>
    </row>
    <row r="17" spans="1:9">
      <c r="A17" s="4" t="s">
        <v>325</v>
      </c>
    </row>
    <row r="18" spans="1:9">
      <c r="A18" s="3" t="s">
        <v>243</v>
      </c>
    </row>
    <row r="19" spans="1:9">
      <c r="A19" s="4" t="s">
        <v>316</v>
      </c>
      <c r="H19" s="6" t="n">
        <v>6</v>
      </c>
    </row>
    <row r="20" spans="1:9">
      <c r="A20" s="4" t="s">
        <v>326</v>
      </c>
      <c r="D20" s="7" t="n">
        <v>17183987</v>
      </c>
    </row>
    <row r="21" spans="1:9">
      <c r="A21" s="4" t="s">
        <v>327</v>
      </c>
    </row>
    <row r="22" spans="1:9">
      <c r="A22" s="3" t="s">
        <v>243</v>
      </c>
    </row>
    <row r="23" spans="1:9">
      <c r="A23" s="4" t="s">
        <v>328</v>
      </c>
      <c r="E23" s="7" t="n">
        <v>3050133</v>
      </c>
    </row>
    <row r="24" spans="1:9">
      <c r="A24" s="4" t="s">
        <v>329</v>
      </c>
    </row>
    <row r="25" spans="1:9">
      <c r="A25" s="3" t="s">
        <v>243</v>
      </c>
    </row>
    <row r="26" spans="1:9">
      <c r="A26" s="4" t="s">
        <v>316</v>
      </c>
      <c r="I26" s="6" t="n">
        <v>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s>
  <sheetData>
    <row r="1" spans="1:4">
      <c r="A1" s="1" t="s">
        <v>330</v>
      </c>
      <c r="B1" s="2" t="s">
        <v>241</v>
      </c>
      <c r="C1" s="2" t="s">
        <v>1</v>
      </c>
    </row>
    <row r="2" spans="1:4">
      <c r="B2" s="2" t="s">
        <v>3</v>
      </c>
      <c r="C2" s="2" t="s">
        <v>2</v>
      </c>
      <c r="D2" s="2" t="s">
        <v>76</v>
      </c>
    </row>
    <row r="3" spans="1:4">
      <c r="A3" s="3" t="s">
        <v>331</v>
      </c>
    </row>
    <row r="4" spans="1:4">
      <c r="A4" s="4" t="s">
        <v>332</v>
      </c>
      <c r="C4" s="7" t="n">
        <v>8000</v>
      </c>
      <c r="D4" s="7" t="n">
        <v>70000</v>
      </c>
    </row>
    <row r="5" spans="1:4">
      <c r="A5" s="4" t="s">
        <v>333</v>
      </c>
    </row>
    <row r="6" spans="1:4">
      <c r="A6" s="3" t="s">
        <v>331</v>
      </c>
    </row>
    <row r="7" spans="1:4">
      <c r="A7" s="4" t="s">
        <v>299</v>
      </c>
      <c r="C7" s="7" t="n">
        <v>1372000</v>
      </c>
    </row>
    <row r="8" spans="1:4">
      <c r="A8" s="4" t="s">
        <v>334</v>
      </c>
    </row>
    <row r="9" spans="1:4">
      <c r="A9" s="3" t="s">
        <v>331</v>
      </c>
    </row>
    <row r="10" spans="1:4">
      <c r="A10" s="4" t="s">
        <v>299</v>
      </c>
      <c r="B10" s="7" t="n">
        <v>350000</v>
      </c>
    </row>
    <row r="11" spans="1:4">
      <c r="A11" s="4" t="s">
        <v>335</v>
      </c>
    </row>
    <row r="12" spans="1:4">
      <c r="A12" s="3" t="s">
        <v>331</v>
      </c>
    </row>
    <row r="13" spans="1:4">
      <c r="A13" s="4" t="s">
        <v>302</v>
      </c>
      <c r="B13" s="6" t="n">
        <v>35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7</v>
      </c>
      <c r="B1" s="2" t="s">
        <v>2</v>
      </c>
      <c r="C1" s="2" t="s">
        <v>30</v>
      </c>
    </row>
    <row r="2" spans="1:3">
      <c r="A2" s="3" t="s">
        <v>68</v>
      </c>
    </row>
    <row r="3" spans="1:3">
      <c r="A3" s="4" t="s">
        <v>69</v>
      </c>
      <c r="B3" s="7" t="n">
        <v>0</v>
      </c>
      <c r="C3" s="7" t="n">
        <v>200000</v>
      </c>
    </row>
    <row r="4" spans="1:3">
      <c r="A4" s="4" t="s">
        <v>70</v>
      </c>
      <c r="B4" s="8" t="n">
        <v>0.001</v>
      </c>
      <c r="C4" s="8" t="n">
        <v>0.001</v>
      </c>
    </row>
    <row r="5" spans="1:3">
      <c r="A5" s="4" t="s">
        <v>71</v>
      </c>
      <c r="B5" s="6" t="n">
        <v>47500000</v>
      </c>
      <c r="C5" s="6" t="n">
        <v>47500000</v>
      </c>
    </row>
    <row r="6" spans="1:3">
      <c r="A6" s="4" t="s">
        <v>72</v>
      </c>
      <c r="B6" s="6" t="n">
        <v>31220326</v>
      </c>
      <c r="C6" s="6" t="n">
        <v>31220326</v>
      </c>
    </row>
    <row r="7" spans="1:3">
      <c r="A7" s="4" t="s">
        <v>73</v>
      </c>
      <c r="B7" s="6" t="n">
        <v>31220326</v>
      </c>
      <c r="C7" s="6" t="n">
        <v>312203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73065</v>
      </c>
      <c r="C4" s="7" t="n">
        <v>152448</v>
      </c>
      <c r="D4" s="7" t="n">
        <v>218243</v>
      </c>
      <c r="E4" s="7" t="n">
        <v>550647</v>
      </c>
    </row>
    <row r="5" spans="1:5">
      <c r="A5" s="4" t="s">
        <v>79</v>
      </c>
      <c r="B5" s="6" t="n">
        <v>0</v>
      </c>
      <c r="C5" s="6" t="n">
        <v>0</v>
      </c>
      <c r="D5" s="6" t="n">
        <v>64824</v>
      </c>
      <c r="E5" s="6" t="n">
        <v>0</v>
      </c>
    </row>
    <row r="6" spans="1:5">
      <c r="A6" s="4" t="s">
        <v>80</v>
      </c>
      <c r="B6" s="6" t="n">
        <v>73065</v>
      </c>
      <c r="C6" s="6" t="n">
        <v>152448</v>
      </c>
      <c r="D6" s="6" t="n">
        <v>283067</v>
      </c>
      <c r="E6" s="6" t="n">
        <v>550647</v>
      </c>
    </row>
    <row r="7" spans="1:5">
      <c r="A7" s="3" t="s">
        <v>81</v>
      </c>
    </row>
    <row r="8" spans="1:5">
      <c r="A8" s="4" t="s">
        <v>82</v>
      </c>
      <c r="B8" s="6" t="n">
        <v>20585</v>
      </c>
      <c r="C8" s="6" t="n">
        <v>37279</v>
      </c>
      <c r="D8" s="6" t="n">
        <v>83712</v>
      </c>
      <c r="E8" s="6" t="n">
        <v>114296</v>
      </c>
    </row>
    <row r="9" spans="1:5">
      <c r="A9" s="4" t="s">
        <v>83</v>
      </c>
      <c r="B9" s="6" t="n">
        <v>0</v>
      </c>
      <c r="C9" s="6" t="n">
        <v>-5611</v>
      </c>
      <c r="D9" s="6" t="n">
        <v>0</v>
      </c>
      <c r="E9" s="6" t="n">
        <v>-2120</v>
      </c>
    </row>
    <row r="10" spans="1:5">
      <c r="A10" s="4" t="s">
        <v>84</v>
      </c>
      <c r="B10" s="6" t="n">
        <v>4097</v>
      </c>
      <c r="C10" s="6" t="n">
        <v>7178</v>
      </c>
      <c r="D10" s="6" t="n">
        <v>11152</v>
      </c>
      <c r="E10" s="6" t="n">
        <v>26719</v>
      </c>
    </row>
    <row r="11" spans="1:5">
      <c r="A11" s="4" t="s">
        <v>85</v>
      </c>
      <c r="B11" s="6" t="n">
        <v>190675</v>
      </c>
      <c r="C11" s="6" t="n">
        <v>941822</v>
      </c>
      <c r="D11" s="6" t="n">
        <v>1258833</v>
      </c>
      <c r="E11" s="6" t="n">
        <v>3657016</v>
      </c>
    </row>
    <row r="12" spans="1:5">
      <c r="A12" s="4" t="s">
        <v>86</v>
      </c>
      <c r="B12" s="6" t="n">
        <v>0</v>
      </c>
      <c r="C12" s="6" t="n">
        <v>3152</v>
      </c>
      <c r="D12" s="6" t="n">
        <v>0</v>
      </c>
      <c r="E12" s="6" t="n">
        <v>309539</v>
      </c>
    </row>
    <row r="13" spans="1:5">
      <c r="A13" s="4" t="s">
        <v>87</v>
      </c>
      <c r="B13" s="6" t="n">
        <v>32729</v>
      </c>
      <c r="C13" s="6" t="n">
        <v>84423</v>
      </c>
      <c r="D13" s="6" t="n">
        <v>109016</v>
      </c>
      <c r="E13" s="6" t="n">
        <v>335437</v>
      </c>
    </row>
    <row r="14" spans="1:5">
      <c r="A14" s="4" t="s">
        <v>88</v>
      </c>
      <c r="B14" s="6" t="n">
        <v>248086</v>
      </c>
      <c r="C14" s="6" t="n">
        <v>1068243</v>
      </c>
      <c r="D14" s="6" t="n">
        <v>1462713</v>
      </c>
      <c r="E14" s="6" t="n">
        <v>4440887</v>
      </c>
    </row>
    <row r="15" spans="1:5">
      <c r="A15" s="4" t="s">
        <v>89</v>
      </c>
      <c r="B15" s="6" t="n">
        <v>-175021</v>
      </c>
      <c r="C15" s="6" t="n">
        <v>-915795</v>
      </c>
      <c r="D15" s="6" t="n">
        <v>-1179646</v>
      </c>
      <c r="E15" s="6" t="n">
        <v>-3890240</v>
      </c>
    </row>
    <row r="16" spans="1:5">
      <c r="A16" s="3" t="s">
        <v>90</v>
      </c>
    </row>
    <row r="17" spans="1:5">
      <c r="A17" s="4" t="s">
        <v>91</v>
      </c>
      <c r="B17" s="6" t="n">
        <v>772</v>
      </c>
      <c r="C17" s="6" t="n">
        <v>3053</v>
      </c>
      <c r="D17" s="6" t="n">
        <v>3413</v>
      </c>
      <c r="E17" s="6" t="n">
        <v>5728</v>
      </c>
    </row>
    <row r="18" spans="1:5">
      <c r="A18" s="4" t="s">
        <v>92</v>
      </c>
      <c r="B18" s="6" t="n">
        <v>-33300</v>
      </c>
      <c r="C18" s="6" t="n">
        <v>-32220</v>
      </c>
      <c r="D18" s="6" t="n">
        <v>-99613</v>
      </c>
      <c r="E18" s="6" t="n">
        <v>-79406</v>
      </c>
    </row>
    <row r="19" spans="1:5">
      <c r="A19" s="4" t="s">
        <v>93</v>
      </c>
      <c r="B19" s="6" t="n">
        <v>-32528</v>
      </c>
      <c r="C19" s="6" t="n">
        <v>-29167</v>
      </c>
      <c r="D19" s="6" t="n">
        <v>-96200</v>
      </c>
      <c r="E19" s="6" t="n">
        <v>-73678</v>
      </c>
    </row>
    <row r="20" spans="1:5">
      <c r="A20" s="4" t="s">
        <v>94</v>
      </c>
      <c r="B20" s="6" t="n">
        <v>-207549</v>
      </c>
      <c r="C20" s="6" t="n">
        <v>-944962</v>
      </c>
      <c r="D20" s="6" t="n">
        <v>-1275846</v>
      </c>
      <c r="E20" s="6" t="n">
        <v>-3963918</v>
      </c>
    </row>
    <row r="21" spans="1:5">
      <c r="A21" s="4" t="s">
        <v>95</v>
      </c>
      <c r="B21" s="6" t="n">
        <v>0</v>
      </c>
      <c r="C21" s="6" t="n">
        <v>0</v>
      </c>
      <c r="D21" s="6" t="n">
        <v>0</v>
      </c>
      <c r="E21" s="6" t="n">
        <v>0</v>
      </c>
    </row>
    <row r="22" spans="1:5">
      <c r="A22" s="4" t="s">
        <v>96</v>
      </c>
      <c r="B22" s="6" t="n">
        <v>-207549</v>
      </c>
      <c r="C22" s="6" t="n">
        <v>-944962</v>
      </c>
      <c r="D22" s="6" t="n">
        <v>-1275846</v>
      </c>
      <c r="E22" s="6" t="n">
        <v>-3963918</v>
      </c>
    </row>
    <row r="23" spans="1:5">
      <c r="A23" s="4" t="s">
        <v>97</v>
      </c>
      <c r="B23" s="6" t="n">
        <v>-12033</v>
      </c>
      <c r="C23" s="6" t="n">
        <v>-62353</v>
      </c>
      <c r="D23" s="6" t="n">
        <v>-95229</v>
      </c>
      <c r="E23" s="6" t="n">
        <v>-287278</v>
      </c>
    </row>
    <row r="24" spans="1:5">
      <c r="A24" s="4" t="s">
        <v>98</v>
      </c>
      <c r="B24" s="7" t="n">
        <v>-195516</v>
      </c>
      <c r="C24" s="7" t="n">
        <v>-882609</v>
      </c>
      <c r="D24" s="7" t="n">
        <v>-1180617</v>
      </c>
      <c r="E24" s="7" t="n">
        <v>-3676640</v>
      </c>
    </row>
    <row r="25" spans="1:5">
      <c r="A25" s="4" t="s">
        <v>99</v>
      </c>
      <c r="B25" s="6" t="n">
        <v>31220326</v>
      </c>
      <c r="C25" s="6" t="n">
        <v>29776068</v>
      </c>
      <c r="D25" s="6" t="n">
        <v>31220326</v>
      </c>
      <c r="E25" s="6" t="n">
        <v>29428000</v>
      </c>
    </row>
    <row r="26" spans="1:5">
      <c r="A26" s="4" t="s">
        <v>100</v>
      </c>
      <c r="B26" s="9" t="n">
        <v>-0.01</v>
      </c>
      <c r="C26" s="9" t="n">
        <v>-0.03</v>
      </c>
      <c r="D26" s="9" t="n">
        <v>-0.04</v>
      </c>
      <c r="E26" s="9" t="n">
        <v>-0.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101</v>
      </c>
      <c r="B1" s="2" t="s">
        <v>1</v>
      </c>
    </row>
    <row r="2" spans="1:3">
      <c r="B2" s="2" t="s">
        <v>2</v>
      </c>
      <c r="C2" s="2" t="s">
        <v>76</v>
      </c>
    </row>
    <row r="3" spans="1:3">
      <c r="A3" s="3" t="s">
        <v>102</v>
      </c>
    </row>
    <row r="4" spans="1:3">
      <c r="A4" s="4" t="s">
        <v>96</v>
      </c>
      <c r="B4" s="7" t="n">
        <v>-1275846</v>
      </c>
      <c r="C4" s="7" t="n">
        <v>-3963918</v>
      </c>
    </row>
    <row r="5" spans="1:3">
      <c r="A5" s="3" t="s">
        <v>103</v>
      </c>
    </row>
    <row r="6" spans="1:3">
      <c r="A6" s="4" t="s">
        <v>104</v>
      </c>
      <c r="B6" s="6" t="n">
        <v>30617</v>
      </c>
      <c r="C6" s="6" t="n">
        <v>30617</v>
      </c>
    </row>
    <row r="7" spans="1:3">
      <c r="A7" s="4" t="s">
        <v>105</v>
      </c>
      <c r="B7" s="6" t="n">
        <v>2129</v>
      </c>
      <c r="C7" s="6" t="n">
        <v>4593</v>
      </c>
    </row>
    <row r="8" spans="1:3">
      <c r="A8" s="4" t="s">
        <v>106</v>
      </c>
      <c r="B8" s="6" t="n">
        <v>106887</v>
      </c>
      <c r="C8" s="6" t="n">
        <v>335437</v>
      </c>
    </row>
    <row r="9" spans="1:3">
      <c r="A9" s="4" t="s">
        <v>79</v>
      </c>
      <c r="B9" s="6" t="n">
        <v>-64824</v>
      </c>
      <c r="C9" s="6" t="n">
        <v>0</v>
      </c>
    </row>
    <row r="10" spans="1:3">
      <c r="A10" s="4" t="s">
        <v>86</v>
      </c>
      <c r="B10" s="6" t="n">
        <v>0</v>
      </c>
      <c r="C10" s="6" t="n">
        <v>309539</v>
      </c>
    </row>
    <row r="11" spans="1:3">
      <c r="A11" s="4" t="s">
        <v>107</v>
      </c>
      <c r="B11" s="6" t="n">
        <v>0</v>
      </c>
      <c r="C11" s="6" t="n">
        <v>-3721</v>
      </c>
    </row>
    <row r="12" spans="1:3">
      <c r="A12" s="4" t="s">
        <v>108</v>
      </c>
      <c r="B12" s="6" t="n">
        <v>72071</v>
      </c>
      <c r="C12" s="6" t="n">
        <v>411527</v>
      </c>
    </row>
    <row r="13" spans="1:3">
      <c r="A13" s="4" t="s">
        <v>109</v>
      </c>
      <c r="B13" s="6" t="n">
        <v>0</v>
      </c>
      <c r="C13" s="6" t="n">
        <v>169210</v>
      </c>
    </row>
    <row r="14" spans="1:3">
      <c r="A14" s="3" t="s">
        <v>110</v>
      </c>
    </row>
    <row r="15" spans="1:3">
      <c r="A15" s="4" t="s">
        <v>111</v>
      </c>
      <c r="B15" s="6" t="n">
        <v>-5677</v>
      </c>
      <c r="C15" s="6" t="n">
        <v>17014</v>
      </c>
    </row>
    <row r="16" spans="1:3">
      <c r="A16" s="4" t="s">
        <v>112</v>
      </c>
      <c r="B16" s="6" t="n">
        <v>-3413</v>
      </c>
      <c r="C16" s="6" t="n">
        <v>-4917</v>
      </c>
    </row>
    <row r="17" spans="1:3">
      <c r="A17" s="4" t="s">
        <v>113</v>
      </c>
      <c r="B17" s="6" t="n">
        <v>5238</v>
      </c>
      <c r="C17" s="6" t="n">
        <v>17892</v>
      </c>
    </row>
    <row r="18" spans="1:3">
      <c r="A18" s="4" t="s">
        <v>48</v>
      </c>
      <c r="B18" s="6" t="n">
        <v>-418151</v>
      </c>
      <c r="C18" s="6" t="n">
        <v>300207</v>
      </c>
    </row>
    <row r="19" spans="1:3">
      <c r="A19" s="4" t="s">
        <v>50</v>
      </c>
      <c r="B19" s="6" t="n">
        <v>326127</v>
      </c>
      <c r="C19" s="6" t="n">
        <v>201177</v>
      </c>
    </row>
    <row r="20" spans="1:3">
      <c r="A20" s="4" t="s">
        <v>49</v>
      </c>
      <c r="B20" s="6" t="n">
        <v>-125515</v>
      </c>
      <c r="C20" s="6" t="n">
        <v>274342</v>
      </c>
    </row>
    <row r="21" spans="1:3">
      <c r="A21" s="4" t="s">
        <v>114</v>
      </c>
      <c r="B21" s="6" t="n">
        <v>-1350357</v>
      </c>
      <c r="C21" s="6" t="n">
        <v>-1901001</v>
      </c>
    </row>
    <row r="22" spans="1:3">
      <c r="A22" s="3" t="s">
        <v>115</v>
      </c>
    </row>
    <row r="23" spans="1:3">
      <c r="A23" s="4" t="s">
        <v>116</v>
      </c>
      <c r="B23" s="6" t="n">
        <v>-18442</v>
      </c>
      <c r="C23" s="6" t="n">
        <v>-529974</v>
      </c>
    </row>
    <row r="24" spans="1:3">
      <c r="A24" s="4" t="s">
        <v>117</v>
      </c>
      <c r="B24" s="6" t="n">
        <v>8294</v>
      </c>
      <c r="C24" s="6" t="n">
        <v>0</v>
      </c>
    </row>
    <row r="25" spans="1:3">
      <c r="A25" s="4" t="s">
        <v>118</v>
      </c>
      <c r="B25" s="6" t="n">
        <v>-10148</v>
      </c>
      <c r="C25" s="6" t="n">
        <v>-529974</v>
      </c>
    </row>
    <row r="26" spans="1:3">
      <c r="A26" s="3" t="s">
        <v>119</v>
      </c>
    </row>
    <row r="27" spans="1:3">
      <c r="A27" s="4" t="s">
        <v>120</v>
      </c>
      <c r="B27" s="6" t="n">
        <v>1372000</v>
      </c>
      <c r="C27" s="6" t="n">
        <v>2611000</v>
      </c>
    </row>
    <row r="28" spans="1:3">
      <c r="A28" s="4" t="s">
        <v>121</v>
      </c>
      <c r="B28" s="6" t="n">
        <v>-8000</v>
      </c>
      <c r="C28" s="6" t="n">
        <v>-70000</v>
      </c>
    </row>
    <row r="29" spans="1:3">
      <c r="A29" s="4" t="s">
        <v>122</v>
      </c>
      <c r="B29" s="6" t="n">
        <v>1364000</v>
      </c>
      <c r="C29" s="6" t="n">
        <v>2541000</v>
      </c>
    </row>
    <row r="30" spans="1:3">
      <c r="A30" s="4" t="s">
        <v>123</v>
      </c>
      <c r="B30" s="6" t="n">
        <v>3495</v>
      </c>
      <c r="C30" s="6" t="n">
        <v>110025</v>
      </c>
    </row>
    <row r="31" spans="1:3">
      <c r="A31" s="4" t="s">
        <v>124</v>
      </c>
      <c r="B31" s="6" t="n">
        <v>2384</v>
      </c>
      <c r="C31" s="6" t="n">
        <v>2941</v>
      </c>
    </row>
    <row r="32" spans="1:3">
      <c r="A32" s="4" t="s">
        <v>125</v>
      </c>
      <c r="B32" s="6" t="n">
        <v>5879</v>
      </c>
      <c r="C32" s="6" t="n">
        <v>112966</v>
      </c>
    </row>
    <row r="33" spans="1:3">
      <c r="A33" s="3" t="s">
        <v>126</v>
      </c>
    </row>
    <row r="34" spans="1:3">
      <c r="A34" s="4" t="s">
        <v>127</v>
      </c>
      <c r="C34" s="6" t="n">
        <v>32730</v>
      </c>
    </row>
    <row r="35" spans="1:3">
      <c r="A35" s="3" t="s">
        <v>128</v>
      </c>
    </row>
    <row r="36" spans="1:3">
      <c r="A36" s="4" t="s">
        <v>129</v>
      </c>
      <c r="B36" s="6" t="n">
        <v>0</v>
      </c>
      <c r="C36" s="6" t="n">
        <v>2506</v>
      </c>
    </row>
    <row r="37" spans="1:3">
      <c r="A37" s="4" t="s">
        <v>130</v>
      </c>
      <c r="B37" s="7" t="n">
        <v>233323</v>
      </c>
      <c r="C37" s="7" t="n">
        <v>3980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DENSED CONSOLIDATED STATEME5</vt:lpstr>
      <vt:lpstr>Organization and Summary of Sig</vt:lpstr>
      <vt:lpstr>Acquisitions</vt:lpstr>
      <vt:lpstr>Oil and natural gas properties,</vt:lpstr>
      <vt:lpstr>Asset Retirement Obligations</vt:lpstr>
      <vt:lpstr>Revolving Credit Agreement</vt:lpstr>
      <vt:lpstr>Related Party Transactions</vt:lpstr>
      <vt:lpstr>Shareholders' Equity</vt:lpstr>
      <vt:lpstr>Commitments and Contingencies</vt:lpstr>
      <vt:lpstr>Subsequent Events</vt:lpstr>
      <vt:lpstr>Organization and Summary of S15</vt:lpstr>
      <vt:lpstr>Oil and natural gas propertie16</vt:lpstr>
      <vt:lpstr>Asset Retirement Obligations (T</vt:lpstr>
      <vt:lpstr>Organization and Summary of S18</vt:lpstr>
      <vt:lpstr>Acquisitions (Details)</vt:lpstr>
      <vt:lpstr>Oil and natural gas propertie20</vt:lpstr>
      <vt:lpstr>Oil and natural gas propertie21</vt:lpstr>
      <vt:lpstr>Asset Retirement Obligations (D</vt:lpstr>
      <vt:lpstr>Revolving Credit Agreement (Det</vt:lpstr>
      <vt:lpstr>Related Party Transactions (Det</vt:lpstr>
      <vt:lpstr>Shareholders' Equity (Details)</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24:08Z</dcterms:created>
  <dcterms:modified xmlns:dcterms="http://purl.org/dc/terms/" xmlns:xsi="http://www.w3.org/2001/XMLSchema-instance" xsi:type="dcterms:W3CDTF">2016-11-14T17:24:08Z</dcterms:modified>
  <dc:title xmlns:dc="http://purl.org/dc/elements/1.1/">Untitled</dc:title>
  <dc:description xmlns:dc="http://purl.org/dc/elements/1.1/"/>
  <dc:subject xmlns:dc="http://purl.org/dc/elements/1.1/"/>
  <cp:keywords/>
  <cp:category/>
</cp:coreProperties>
</file>